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Condensed Consolidated Stateme9" sheetId="9" r:id="rId9"/>
    <s:sheet name="Basis Of Financial Statement Pr" sheetId="10" r:id="rId10"/>
    <s:sheet name="Recently Issued Accounting Stan" sheetId="11" r:id="rId11"/>
    <s:sheet name="Litigation And Other Contingenc" sheetId="12" r:id="rId12"/>
    <s:sheet name="Other Comprehensive Income Info" sheetId="13" r:id="rId13"/>
    <s:sheet name="Earnings Per Share" sheetId="14" r:id="rId14"/>
    <s:sheet name="Pension And Other Postretiremen" sheetId="15" r:id="rId15"/>
    <s:sheet name="Financial Instruments" sheetId="16" r:id="rId16"/>
    <s:sheet name="Disclosures About Segments And " sheetId="17" r:id="rId17"/>
    <s:sheet name="Litigation And Other Continge18" sheetId="18" r:id="rId18"/>
    <s:sheet name="Other Comprehensive Income In19" sheetId="19" r:id="rId19"/>
    <s:sheet name="Earnings Per Share (Tables)" sheetId="20" r:id="rId20"/>
    <s:sheet name="Pension And Other Postretirem21" sheetId="21" r:id="rId21"/>
    <s:sheet name="Disclosures About Segments An22" sheetId="22" r:id="rId22"/>
    <s:sheet name="Litigation And Other Continge23" sheetId="23" r:id="rId23"/>
    <s:sheet name="Litigation And Other Continge24" sheetId="24" r:id="rId24"/>
    <s:sheet name="Other Comprehensive Income In25" sheetId="25" r:id="rId25"/>
    <s:sheet name="Other Comprehensive Income In26" sheetId="26" r:id="rId26"/>
    <s:sheet name="Other Comprehensive Income In27" sheetId="27" r:id="rId27"/>
    <s:sheet name="Earnings Per Share (Earnings Pe" sheetId="28" r:id="rId28"/>
    <s:sheet name="Pension And Other Postretirem29" sheetId="29" r:id="rId29"/>
    <s:sheet name="Financial Instruments (Details)" sheetId="30" r:id="rId30"/>
    <s:sheet name="Disclosures About Segments An31" sheetId="31" r:id="rId31"/>
  </s:sheets>
  <s:definedNames/>
  <s:calcPr calcId="124519" calcMode="auto" fullCalcOnLoad="1"/>
</s:workbook>
</file>

<file path=xl/sharedStrings.xml><?xml version="1.0" encoding="utf-8"?>
<sst xmlns="http://schemas.openxmlformats.org/spreadsheetml/2006/main" uniqueCount="335">
  <si>
    <t>Document And Entity Information</t>
  </si>
  <si>
    <t>9 Months Ended</t>
  </si>
  <si>
    <t>Sep. 30, 2015shares</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XOM</t>
  </si>
  <si>
    <t>Entity Registrant Name</t>
  </si>
  <si>
    <t>EXXON MOBIL CORP</t>
  </si>
  <si>
    <t>Entity Central Index Key</t>
  </si>
  <si>
    <t>Current Fiscal Year End Date</t>
  </si>
  <si>
    <t>--12-31</t>
  </si>
  <si>
    <t>Entity Filer Category</t>
  </si>
  <si>
    <t>Large Accelerated Filer</t>
  </si>
  <si>
    <t>Entity Common Stock, Shares Outstanding</t>
  </si>
  <si>
    <t>Condensed Consolidated Statement Of Income - USD ($) $ in Millions</t>
  </si>
  <si>
    <t>3 Months Ended</t>
  </si>
  <si>
    <t>Sep. 30, 2015</t>
  </si>
  <si>
    <t>Sep. 30, 2014</t>
  </si>
  <si>
    <t>Revenues and other income</t>
  </si>
  <si>
    <t>Sales and other operating revenue</t>
  </si>
  <si>
    <t>[1],[2]</t>
  </si>
  <si>
    <t>Income from equity affiliates</t>
  </si>
  <si>
    <t>Other income</t>
  </si>
  <si>
    <t>Total revenues and other income</t>
  </si>
  <si>
    <t>Costs and other deductions</t>
  </si>
  <si>
    <t>Crude oil and product purchases</t>
  </si>
  <si>
    <t>Production and manufacturing expenses</t>
  </si>
  <si>
    <t>Selling, general and administrative expenses</t>
  </si>
  <si>
    <t>Depreciation and depletion</t>
  </si>
  <si>
    <t>Exploration expenses, including dry holes</t>
  </si>
  <si>
    <t>Interest expense</t>
  </si>
  <si>
    <t>Sales-based taxes</t>
  </si>
  <si>
    <t>[2]</t>
  </si>
  <si>
    <t>Other taxes and duties</t>
  </si>
  <si>
    <t>Total costs and other deductions</t>
  </si>
  <si>
    <t>Income before income taxes</t>
  </si>
  <si>
    <t>Income taxes</t>
  </si>
  <si>
    <t>Net income including noncontrolling interests</t>
  </si>
  <si>
    <t>Net income attributable to noncontrolling interests</t>
  </si>
  <si>
    <t>Net income attributable to ExxonMobil</t>
  </si>
  <si>
    <t>Earnings per common share (dollars)</t>
  </si>
  <si>
    <t>[3]</t>
  </si>
  <si>
    <t>Earnings per common share - assuming dilution (dollars)</t>
  </si>
  <si>
    <t>Dividends per common share (dollars)</t>
  </si>
  <si>
    <t>[1]</t>
  </si>
  <si>
    <t xml:space="preserve"> Includes sales-based taxes</t>
  </si>
  <si>
    <t xml:space="preserve"> Sales-based taxes included in sales and other operating revenue for the three months ended September 30, 2015, and 2014, were $5,813 million and $7,519 million, respectively, and for the nine months ended September 30, 2015, and 2014, were $17,308 million and $22,806 million, respectively.</t>
  </si>
  <si>
    <t xml:space="preserve"> The calculation of earnings per common share and earnings per common share - assuming dilution are the same in each period.</t>
  </si>
  <si>
    <t>Condensed Consolidated Statement Of Income (Parenthetical) - USD ($) $ in Millions</t>
  </si>
  <si>
    <t>Condensed Consolidated Statement Of Income [Abstract]</t>
  </si>
  <si>
    <t>Sales-based taxes included in sales and other operating revenue</t>
  </si>
  <si>
    <t>Condensed Consolidated Statement Of Comprehensive Income - USD ($) $ in Millions</t>
  </si>
  <si>
    <t>Condensed Consolidated Statement Of Comprehensive Income [Abstract]</t>
  </si>
  <si>
    <t>Other comprehensive income (net of income taxes)</t>
  </si>
  <si>
    <t>Foreign exchange translation adjustment</t>
  </si>
  <si>
    <t>Adjustment for foreign exchange translation (gain)/loss included in net income</t>
  </si>
  <si>
    <t>Postretirement benefits reserves adjustment (excluding amortization)</t>
  </si>
  <si>
    <t>Amortization and settlement of postretirement benefits reserves adjustment included in net periodic benefit costs</t>
  </si>
  <si>
    <t>Unrealized change in fair value of stock investments</t>
  </si>
  <si>
    <t>Realized (gain)/loss from stock investments included in net income</t>
  </si>
  <si>
    <t>Total other comprehensive income</t>
  </si>
  <si>
    <t>Comprehensive income including noncontrolling interests</t>
  </si>
  <si>
    <t>Comprehensive income attributable to noncontrolling interests</t>
  </si>
  <si>
    <t>Comprehensive income attributable to ExxonMobil</t>
  </si>
  <si>
    <t>Condensed Consolidated Balance Sheet - USD ($) $ in Millions</t>
  </si>
  <si>
    <t>Dec. 31, 2014</t>
  </si>
  <si>
    <t>Current assets</t>
  </si>
  <si>
    <t>Cash and cash equivalents</t>
  </si>
  <si>
    <t>Cash and cash equivalents - restricted</t>
  </si>
  <si>
    <t>Notes and accounts receivable - net</t>
  </si>
  <si>
    <t>Inventories</t>
  </si>
  <si>
    <t>Crude oil, products and merchandise</t>
  </si>
  <si>
    <t>Materials and supplies</t>
  </si>
  <si>
    <t>Other current assets</t>
  </si>
  <si>
    <t>Total current assets</t>
  </si>
  <si>
    <t>Investments, advances and long-term receivables</t>
  </si>
  <si>
    <t>Property, plant and equipment - net</t>
  </si>
  <si>
    <t>Other assets, including intangibles - net</t>
  </si>
  <si>
    <t>Total assets</t>
  </si>
  <si>
    <t>Current liabilities</t>
  </si>
  <si>
    <t>Notes and loans payable</t>
  </si>
  <si>
    <t>Accounts payable and accrued liabilities</t>
  </si>
  <si>
    <t>Income taxes payable</t>
  </si>
  <si>
    <t>Total current liabilities</t>
  </si>
  <si>
    <t>Long-term debt</t>
  </si>
  <si>
    <t>Postretirement benefits reserves</t>
  </si>
  <si>
    <t>Deferred income tax liabilities</t>
  </si>
  <si>
    <t>Long-term obligations to equity companies</t>
  </si>
  <si>
    <t>Other long-term obligations</t>
  </si>
  <si>
    <t>Total liabilities</t>
  </si>
  <si>
    <t>Commitments and contingencies (Note 3)</t>
  </si>
  <si>
    <t xml:space="preserve"> </t>
  </si>
  <si>
    <t>Equity</t>
  </si>
  <si>
    <t>Common stock without par value (9,000 million shares authorized, 8,019 million shares issued)</t>
  </si>
  <si>
    <t>Earnings reinvested</t>
  </si>
  <si>
    <t>Accumulated other comprehensive income</t>
  </si>
  <si>
    <t>Common stock held in treasury (3,856 million shares at Sept. 30, 2015 and 3,818 million shares at Dec. 31, 2014)</t>
  </si>
  <si>
    <t>ExxonMobil share of equity</t>
  </si>
  <si>
    <t>Noncontrolling interests</t>
  </si>
  <si>
    <t>Total equity</t>
  </si>
  <si>
    <t>Total liabilities and equity</t>
  </si>
  <si>
    <t>Condensed Consolidated Balance Sheet (Parenthetical) - $ / shares shares in Millions</t>
  </si>
  <si>
    <t>Condensed Consolidated Balance Sheet [Abstract]</t>
  </si>
  <si>
    <t>Common stock, without par value</t>
  </si>
  <si>
    <t>Common stock, shares authorized</t>
  </si>
  <si>
    <t>Common stock, shares issued</t>
  </si>
  <si>
    <t>Common stock held in treasury, shares</t>
  </si>
  <si>
    <t>Condensed Consolidated Statement Of Cash Flows - USD ($) $ in Millions</t>
  </si>
  <si>
    <t>Cash flows from operating activities</t>
  </si>
  <si>
    <t>Changes in operational working capital, excluding cash and debt</t>
  </si>
  <si>
    <t>All other items - net</t>
  </si>
  <si>
    <t>Net cash provided by operating activities</t>
  </si>
  <si>
    <t>Cash flows from investing activities</t>
  </si>
  <si>
    <t>Additions to property, plant and equipment</t>
  </si>
  <si>
    <t>Proceeds associated with sales of subsidiaries, property, plant and equipment, and sales and returns of investments</t>
  </si>
  <si>
    <t>Additional investments and advances</t>
  </si>
  <si>
    <t>Other investing activities - net</t>
  </si>
  <si>
    <t>Net cash used in investing activities</t>
  </si>
  <si>
    <t>Cash flows from financing activities</t>
  </si>
  <si>
    <t>Additions to long-term debt</t>
  </si>
  <si>
    <t>Reductions in long-term debt</t>
  </si>
  <si>
    <t>Additions/(reductions) in short-term debt - net</t>
  </si>
  <si>
    <t>Additions/(reductions) in debt with three months or less maturity</t>
  </si>
  <si>
    <t>Cash dividends to ExxonMobil shareholders</t>
  </si>
  <si>
    <t>Cash dividends to noncontrolling interests</t>
  </si>
  <si>
    <t>Tax benefits related to stock-based awards</t>
  </si>
  <si>
    <t>Common stock acquired</t>
  </si>
  <si>
    <t>Common stock sold</t>
  </si>
  <si>
    <t>Net cash used in financing activities</t>
  </si>
  <si>
    <t>Effects of exchange rate changes on cash</t>
  </si>
  <si>
    <t>Increase/(decrease) in cash and cash equivalents</t>
  </si>
  <si>
    <t>Cash and cash equivalents at beginning of period</t>
  </si>
  <si>
    <t>Cash and cash equivalents at end of period</t>
  </si>
  <si>
    <t>Supplemental Disclosures</t>
  </si>
  <si>
    <t>Income taxes paid</t>
  </si>
  <si>
    <t>Cash interest paid</t>
  </si>
  <si>
    <t>Condensed Consolidated Statement Of Cash Flows (Parenthetical) $ in Millions</t>
  </si>
  <si>
    <t>Sep. 30, 2015USD ($)</t>
  </si>
  <si>
    <t>Capital lease obligations incurred</t>
  </si>
  <si>
    <t>Asset Exchange [Member]</t>
  </si>
  <si>
    <t>Asset exchange - value received</t>
  </si>
  <si>
    <t>Condensed Consolidated Statement Of Changes In Equity - USD ($) shares in Millions, $ in Millions</t>
  </si>
  <si>
    <t>Total</t>
  </si>
  <si>
    <t>Exxon Mobil Share Of Common Stock [Member]</t>
  </si>
  <si>
    <t>Exxon Mobil Share Of Earnings Reinvested [Member]</t>
  </si>
  <si>
    <t>Exxon Mobil Share Of Accumulated Other Comprehensive Income [Member]</t>
  </si>
  <si>
    <t>Exxon Mobil Share Of Common Stock Held In Treasury [Member]</t>
  </si>
  <si>
    <t>Exxon Mobil Share Of Equity [Member]</t>
  </si>
  <si>
    <t>Noncontrolling Interests [Member]</t>
  </si>
  <si>
    <t>Balance at Dec. 31, 2013</t>
  </si>
  <si>
    <t>Balance (in shares) - issued at Dec. 31, 2013</t>
  </si>
  <si>
    <t>Balance (in shares) - in treasury at Dec. 31, 2013</t>
  </si>
  <si>
    <t>Balance (in shares) - outstanding at Dec. 31, 2013</t>
  </si>
  <si>
    <t>Amortization of stock-based awards</t>
  </si>
  <si>
    <t>Other</t>
  </si>
  <si>
    <t>Net income for the period</t>
  </si>
  <si>
    <t>Dividends - common shares (company)</t>
  </si>
  <si>
    <t>Dividends - common shares (NCI)</t>
  </si>
  <si>
    <t>Dividends - common shares (total)</t>
  </si>
  <si>
    <t>Other comprehensive income</t>
  </si>
  <si>
    <t>Acquisitions, at cost (company)</t>
  </si>
  <si>
    <t>Acquisitions, at cost (total)</t>
  </si>
  <si>
    <t>Acquisitions (in shares)</t>
  </si>
  <si>
    <t>Dispositions</t>
  </si>
  <si>
    <t>Balance at Sep. 30, 2014</t>
  </si>
  <si>
    <t>Balance (in shares) - issued at Sep. 30, 2014</t>
  </si>
  <si>
    <t>Balance (in shares) - in treasury at Sep. 30, 2014</t>
  </si>
  <si>
    <t>Balance (in shares) - outstanding at Sep. 30, 2014</t>
  </si>
  <si>
    <t>Balance at Dec. 31, 2014</t>
  </si>
  <si>
    <t>Balance (in shares) - issued at Dec. 31, 2014</t>
  </si>
  <si>
    <t>Balance (in shares) - in treasury at Dec. 31, 2014</t>
  </si>
  <si>
    <t>Balance (in shares) - outstanding at Dec. 31, 2014</t>
  </si>
  <si>
    <t>Balance at Sep. 30, 2015</t>
  </si>
  <si>
    <t>Balance (in shares) - issued at Sep. 30, 2015</t>
  </si>
  <si>
    <t>Balance (in shares) - in treasury at Sep. 30, 2015</t>
  </si>
  <si>
    <t>Balance (in shares) - outstanding at Sep. 30, 2015</t>
  </si>
  <si>
    <t>Basis Of Financial Statement Preparation</t>
  </si>
  <si>
    <t>Basis Of Financial Statement Preparation [Abstract]</t>
  </si>
  <si>
    <t>1. Basis of Financial Statement Preparation These unaudited condensed consolidated financial statements should be read in the context of the consolidated financial statements and notes thereto filed with the Securities and Exchange Commission in the Corporation's 2014 Annual Report on Form 10-K. In the opinion of the Corporation, the information furnished herein reflects all known accruals and adjustments necessary for a fai r statement of the results fo r the periods reported herein. All such adjustments are of a normal recurring nature . Prior data has been reclassified in certain cases to conform to the current presentation basis . The Corporation's exploration and production activities are accounted for under the "successful efforts" method.</t>
  </si>
  <si>
    <t>Recently Issued Accounting Standard</t>
  </si>
  <si>
    <t>New Accounting Pronouncements And Changes In Accounting Principles [Abstract]</t>
  </si>
  <si>
    <t xml:space="preserve">2. Recently Issued Accounting Standard In May 2014, the Financial Accounting Standards Board issued a new standard, Revenue from Contracts with Customers . The standard establishes a single revenue recognition model for all contracts with customers, eliminates industry specific requirements, and expands disclosure requirements. The standard is required to be a dopted beginning January 1, 2018 . ExxonMobil is evaluating the standard and its effect on the Corporation’s financial statements. </t>
  </si>
  <si>
    <t>Litigation And Other Contingencies</t>
  </si>
  <si>
    <t>Litigation And Other Contingencies [Abstract]</t>
  </si>
  <si>
    <t xml:space="preserve">3 . Litigation and Other Contingencies Litigation A variety of claims have been made against ExxonMobil and certain of its consolidated subsidiaries in a number of pending lawsuits. Management has regular litigation reviews, including updates from corporate and outside counsel, to assess the need for accounting recognition or disclosure of these contingencies. 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 ut the amount cannot be reasonably estimated or when the liability is believed to be only reasonably possible or remote. For contingencies where an unfavorable outcome is reasonably possible and which are significant, the Corporation discloses the nature o f the contingency and, where feasible, an estimate of the possible loss. For purposes of our contingency disclosures, “significant” includes material matters as well as other matters which management believes should be disclosed. ExxonMobil will continue t o defend itself vigorously in these matters. Based on a consideration of all relevant facts and circumstances, the Corporation does not believe the ultimate outcome of any currently pending lawsuit against ExxonMobil will have a material adverse effect upo n the Corporation's operations, financial condition, or financial statements taken as a whole. Other Contingencies The Corporation and certain of its consolidated subsidiaries were contingently liable at September 30, 2015 , for guarantees relating to notes, loans and performance under contracts. Where guarantees for environmental remediation and other similar matters do not include a stated cap, the amounts reflect management’s estimate of the maximum potential exposure. These guarantees are not reasonably likely to have a material effect on the C orporation’s financial condition, changes in financial condition, revenues or expenses, results of operations, liquidity, capital expenditures or capital resources. As of September 30, 2015 Equity Other Company Third Party Obligations (1) Obligations Total (millions of dollars) Guarantees Debt-related 85 37 122 Other 2,665 4,546 7,211 Total 2,750 4,583 7,333 (1) ExxonMobil share Additionally, the Corporation and its affiliates have numerous long-term sales and purchase commitments in their various business activities, all of which are expected to be fulfilled with no adverse consequences material to the Corporation’s operations or financial condition. The Corporation's outstanding unconditional purchase obligations at September 30, 2015 , were similar to those at the prior year-end period. Unconditional purchase obligations as defined by accounting standards are those long-term c ommitments that are noncancelable or cancelable only under certain conditions, and that third parties have used to secure financing for the facilities that will provide the contracted goods or services. The operations and earnings of the Corporation and its affiliates throughout the world have been, and may in the future be, affected from time to time in varying degree by political developments and laws and regulations, such as forced divestiture of assets; restrictions on production, imports and exports; price controls; tax increases and retroactive tax claims; expropriation of property; cancellation of contract rights and environmental regulations. Both the likelihood of such occurrences and their overall effect upon the Corporation vary greatly from cou ntry to country and are not predictable. In accordance with a nationalization decree issued by Venezuela’s president in February 2007, by May 1, 2007 , a subsidiary of the Venezuelan National Oil Company ( PdVSA ) assumed the operatorship of the Cerro Negr o Heavy Oil Project. This Project had been operated and owned by ExxonMobil affiliates holding a 41.67 percent ownership interest in the Project. The decree also required conversion of the Cerro Negro Project into a “mixed enterprise” and an increase in Pd VSA’s or one of its affiliate’s ownership interest in the Project, with the stipulation that if ExxonMobil refused to accept the terms for the formation of the mixed enterprise within a specified period of time, the government would “directly assume the ac tivities” carried out by the joint venture. ExxonMobil refused to accede to the terms proffered by the government, and on June 27, 2007, the government expropriated ExxonMobil’s 41.67 percent interest in the Cerro Negro Proj ect. On September 6, 2007, affi liates of ExxonMobil filed a Request for Arbitration with the International Centre for Settlement of Investment Disputes (ICSI D) . The ICSID Tribunal issued a decision on June 10, 2010, finding that it had jurisdiction to proceed on the basis of the Netherl ands-Venezuela Bilateral Investment Treaty. On October 9, 2014, the ICSID Tribunal issued its final award finding in favor of the ExxonMobil affiliates and awarding $1.6 billion as of the date of expropriation, J une 27, 2007, and interest from that date at 3.25% compounded annually until the date of payment in full. The Tribunal also noted that one of the Cerro Negro Project agreements provides a mechanism to prevent double recovery between the ICSI D award and all or part of an earlier award of $908 million to an ExxonMobil affiliate, Mobil Cerro Negro, Ltd . , against PdVSA and a PdVSA affiliate, PdVSA CN, in an arbitration under the rules of the International Chamber of Commerce. On June 12, 2015, the Tribunal rejected in its entirety Venezuela’s October 2 3, 2014, application to revise the ICSID award. The Tribunal also lifted the associated stay of enforcement that had been entered upon the filing of the application to revise. Still pending is Venezuela’s February 2, 2015, application to ICSID seeking an nulment of the ICSID award. That application alleges that, in issuing the ICSID award, the Tribunal exceeded its powers, failed to state reasons on which the ICSID award was based, and departed from a fundamental rule of procedure. A separate stay of the I CSID award was entered following the filing of the annulment application. On July 7, 2015, the ICSID Committee considering the annulment application heard arguments from the parties on whether to lift the stay of the award associated with that application. On July 28, 2015, the Committee issued an order that would lift the stay of enforcement unless, within 30 days, Venezuela delivered a commitment to pay the award if the application to annul is denied. On September 17, 2015, the Committee ruled that Venezu ela had complied with the requirement to submit a written commitment to pay the award and so left the stay of enforcement in place. The United States District Court for the Southern District of New York entered judgment on the ICSID award on October 10, 2014. Motions filed by Venezuela to vacate that judgment on procedural grounds and to modify the judgment by reducing the rate of interest to be paid on the ICSID award from the entry of the court’s judgment, until the date of payment, were denied on Febru ary 13, 2015, and March 4, 2015, respectively. On March 9, 2015, Venezuela filed a notice of appeal of the court’s actions on the two motions. The District Court’s judgment on the ICSID award is currently stayed until such time as ICSID’s stay of the awa rd entered following Venezuela’s filing of its application to annul has been lifted. The net impact of these matters on the Corporation’s consolidated financial results cannot be reasonably estimated. Regardless, the Corporation does not expect the resolut ion to have a material effect upon the Corporation’s operations or financial condition. An affiliate of ExxonMobil is one of the Contractors under a Production Sharing Contract (PSC) with the Nigerian National Petroleum Corporation (NNPC) covering the Erha block located in the offshore waters of Nigeria. ExxonMobil's affiliate is the oper ator of the block and owns a 56.25 percent interest under the PSC. The Contractors are in dispute with NNPC regarding NNPC's lifting of crude oil in excess of its entitlement under the terms of the PSC. In accordance with the terms of the PSC, the Contract ors initiated arbitration in Abuja, Nigeria, under the Nigerian Arbitration and Conciliation Act. On October 24, 2011, a three-member arbitral Tribunal issued an award upholding the Contractors' position in all material respects and awarding damages to the Contractors jointly in an amount of approximately $1.8 billion plus $234 million in accrued interest. The Contractors petitioned a Nigerian federal court for enforcement of the award, and NNPC petitioned the same court to have the award set aside. On May 22, 2012, the court set aside the award. The Contractors appealed that judgment to the Court of Appeal, Abuja Judicial Division . In June 2013 , the Contractors filed a lawsuit against NNPC in the Ni gerian federal high court in order to preserve their ability to seek enforcement of the PSC in the courts if necessary. In October 2014 , the Contractors filed suit in the United States District Court for the Southern District of New York to enforce , if nec essary, the arbitration award against NNPC assets residing within that jurisdiction. NNPC has moved to dismiss the lawsuit. Proceedings in the Southern District of New York are currently stayed. At this time, the net impact of this matter on the Corporatio n's consolidated financial results cannot be reasonably estimated. However, regardless of the outcome of enforcement proceedings, the Corporation does not expect the proceedings to have a material effect upon the Corporation's operations or financial condi tion. </t>
  </si>
  <si>
    <t>Other Comprehensive Income Information</t>
  </si>
  <si>
    <t>Other Comprehensive Income Information [Abstract]</t>
  </si>
  <si>
    <t>4 . Other Comprehensive Income Information Cumulative Post- Foreign retirement Unrealized Exchange Benefits Change in ExxonMobil Share of Accumulated Other Translation Reserves Stock Comprehensive Income Adjustment Adjustment Investments Total (millions of dollars) Balance as of December 31, 2013 (846) (9,879) - (10,725) Current period change excluding amounts reclassified from accumulated other comprehensive income (2,637) 176 (57) (2,518) Amounts reclassified from accumulated other comprehensive income 163 884 - 1,047 Total change in accumulated other comprehensive income (2,474) 1,060 (57) (1,471) Balance as of September 30, 2014 (3,320) (8,819) (57) (12,196) Balance as of December 31, 2014 (5,952) (12,945) (60) (18,957) Current period change excluding amounts reclassified from accumulated other comprehensive income (7,497) 1,036 26 (6,435) Amounts reclassified from accumulated other comprehensive income - 1,041 15 1,056 Total change in accumulated other comprehensive income (7,497) 2,077 41 (5,379) Balance as of September 30, 2015 (13,449) (10,868) (19) (24,336) Three Months Ended Nine Months Ended Amounts Reclassified Out of Accumulated Other September 30, September 30, Comprehensive Income - Before-tax Income/(Expense) 2015 2014 2015 2014 (millions of dollars) Foreign exchange translation gain/(loss) included in net income (Statement of Income line: Other income) - - - (163) Amortization and settlement of postretirement benefits reserves adjustment included in net periodic benefit costs (1) (534) (430) (1,552) (1,315) Realized change in fair value of stock investments included in net income (Statement of Income line: Other income) (5) - (23) - (1) These accumulated other comprehensive income components are included in the computation of net pe riodic pension cost. (See Note 6 – Pension and Other Postretirement Benefits for additional details.) Three Months Ended Nine Months Ended Income Tax (Expense)/Credit For September 30, September 30, Components of Other Comprehensive Income 2015 2014 2015 2014 (millions of dollars) Foreign exchange translation adjustment 82 70 147 99 Postretirement benefits reserves adjustment (excluding amortization) (225) (138) (527) (61) Amortization and settlement of postretirement benefits reserves adjustment included in net periodic benefit costs (167) (141) (477) (397) Unrealized change in fair value of stock investments (3) 11 (14) 30 Realized change in fair value of stock investments included in net income (2) - (8) - Total (315) (198) (879) (329)</t>
  </si>
  <si>
    <t>Earnings Per Share</t>
  </si>
  <si>
    <t>Earnings Per Share [Abstract]</t>
  </si>
  <si>
    <t>5 . Earnings Per Share Three Months Ended Nine Months Ended September 30, September 30, 2015 2014 2015 2014 Earnings per common share Net income attributable to ExxonMobil (millions of dollars) 4,240 8,070 13,370 25,950 Weighted average number of common shares outstanding (millions of shares) 4,190 4,267 4,201 4,297 Earnings per common share (dollars) (1) 1.01 1.89 3.18 6.04 (1 ) The calculation of earnings per common share and earnings per common share – assuming dilution are the same in each period shown.</t>
  </si>
  <si>
    <t>Pension And Other Postretirement Benefits</t>
  </si>
  <si>
    <t>Pension And Other Postretirement Benefits [Abstract]</t>
  </si>
  <si>
    <t xml:space="preserve">6 . Pension and Other Postretirement Benefits Three Months Ended Nine Months Ended September 30, September 30, 2015 2014 2015 2014 (millions of dollars) Components of net benefit cost Pension Benefits - U.S. Service cost 231 156 625 515 Interest cost 196 202 589 605 Expected return on plan assets (208) (200) (622) (600) Amortization of actuarial loss/(gain) and prior service cost 137 105 411 313 Net pension enhancement and curtailment/settlement cost 117 113 351 338 Net benefit cost 473 376 1,354 1,171 Pension Benefits - Non-U.S. Service cost 170 144 518 448 Interest cost 206 285 636 859 Expected return on plan assets (268) (300) (819) (899) Amortization of actuarial loss/(gain) and prior service cost 198 183 617 564 Net pension enhancement and curtailment/settlement cost 24 - 24 - Net benefit cost 330 312 976 972 Other Postretirement Benefits Service cost 42 32 127 107 Interest cost 86 89 259 293 Expected return on plan assets (7) (9) (21) (29) Amortization of actuarial loss/(gain) and prior service cost 46 29 137 100 Net benefit cost 167 141 502 471 </t>
  </si>
  <si>
    <t>Financial Instruments</t>
  </si>
  <si>
    <t>Financial Instruments [Abstract]</t>
  </si>
  <si>
    <t>7 . Financial Instruments The fair value of financial instruments is determined by reference to observable market data and other valuat ion techniques as appropriate. The only category of financial instruments where the difference between fair value and recorded book value is notable is long-term debt. The estimated fair value of total long-term debt, excluding capitalized lease obligations, was $ 19,064 m illion at September 30, 2015 , and $ 11,660 m illion at December 31, 2014 , as com pared to recorded book values of $ 18,790 m illion at September 30, 2015 , and $ 11,278 m illion at December 31, 2014 . The increase in the estimated fair value and book value of long-term debt reflects the Corporation’s issuance of $8.0 bil lion of long-term debt in the first quarter of 2015. The $8.0 billion of long-term debt is comprised of $500 million of floating-rate notes due in 2018, $500 million of floating-rate notes due in 2022, $1,600 million of 1.305% notes due in 2018, $1,500 mil lion of 1.912% notes due in 2020, $1,150 million of 2.397% notes due in 2022, $1,750 million of 2.709% notes due in 2025, and $1,000 million of 3.567% notes due in 2045 . The fair value of long-term debt by hierarchy level at September 30, 2015 , is: Level 1 $ 18,699 million; Level 2 $ 303 million; and Level 3 $ 62 million. Level 1 represents quoted prices in active markets. Level 2 includes debt whose fair value is based upon a publicly available index. Level 3 involves using internal data augmented by relevant market indicators if available.</t>
  </si>
  <si>
    <t>Disclosures About Segments And Related Information</t>
  </si>
  <si>
    <t>Disclosures About Segments And Related Information [Abstract]</t>
  </si>
  <si>
    <t xml:space="preserve">8 . Disclosures about Segments and Related Information Three Months Ended Nine Months Ended September 30, September 30, 2015 2014 2015 2014 Earnings After Income Tax (millions of dollars) Upstream United States (442) 1,257 (541) 3,694 Non-U.S. 1,800 5,159 6,785 18,386 Downstream United States 487 460 1,466 1,619 Non-U.S. 1,546 564 3,740 929 Chemical United States 526 765 1,866 1,972 Non-U.S. 701 435 1,589 1,116 All other (378) (570) (1,535) (1,766) Corporate total 4,240 8,070 13,370 25,950 Sales and Other Operating Revenue (1) Upstream United States 2,115 3,773 6,471 11,533 Non-U.S. 3,760 5,367 12,268 17,607 Downstream United States 18,737 31,367 57,920 94,210 Non-U.S. 34,033 52,580 103,691 157,044 Chemical United States 2,718 3,920 8,298 11,546 Non-U.S. 4,314 6,196 13,143 18,280 All other 2 3 6 17 Corporate total 65,679 103,206 201,797 310,237 (1) Includes sales-based taxes Intersegment Revenue Upstream United States 982 1,866 3,386 6,133 Non-U.S. 5,266 10,466 16,209 31,327 Downstream United States 3,075 4,390 9,700 13,446 Non-U.S. 5,424 11,086 17,224 36,485 Chemical United States 1,858 2,775 5,765 7,962 Non-U.S. 1,380 2,328 4,063 7,052 All other 74 69 212 207 </t>
  </si>
  <si>
    <t>Litigation And Other Contingencies (Tables)</t>
  </si>
  <si>
    <t>Schedule Of Guarantees</t>
  </si>
  <si>
    <t>As of September 30, 2015 Equity Other Company Third Party Obligations (1) Obligations Total (millions of dollars) Guarantees Debt-related 85 37 122 Other 2,665 4,546 7,211 Total 2,750 4,583 7,333 (1) ExxonMobil share</t>
  </si>
  <si>
    <t>Other Comprehensive Income Information (Tables)</t>
  </si>
  <si>
    <t>Schedule Of Accumulated Other Comprehensive Income Information</t>
  </si>
  <si>
    <t>Cumulative Post- Foreign retirement Unrealized Exchange Benefits Change in ExxonMobil Share of Accumulated Other Translation Reserves Stock Comprehensive Income Adjustment Adjustment Investments Total (millions of dollars) Balance as of December 31, 2013 (846) (9,879) - (10,725) Current period change excluding amounts reclassified from accumulated other comprehensive income (2,637) 176 (57) (2,518) Amounts reclassified from accumulated other comprehensive income 163 884 - 1,047 Total change in accumulated other comprehensive income (2,474) 1,060 (57) (1,471) Balance as of September 30, 2014 (3,320) (8,819) (57) (12,196) Balance as of December 31, 2014 (5,952) (12,945) (60) (18,957) Current period change excluding amounts reclassified from accumulated other comprehensive income (7,497) 1,036 26 (6,435) Amounts reclassified from accumulated other comprehensive income - 1,041 15 1,056 Total change in accumulated other comprehensive income (7,497) 2,077 41 (5,379) Balance as of September 30, 2015 (13,449) (10,868) (19) (24,336)</t>
  </si>
  <si>
    <t>Reclassification Out Of Accumulated Other Comprehensive Income</t>
  </si>
  <si>
    <t>Three Months Ended Nine Months Ended Amounts Reclassified Out of Accumulated Other September 30, September 30, Comprehensive Income - Before-tax Income/(Expense) 2015 2014 2015 2014 (millions of dollars) Foreign exchange translation gain/(loss) included in net income (Statement of Income line: Other income) - - - (163) Amortization and settlement of postretirement benefits reserves adjustment included in net periodic benefit costs (1) (534) (430) (1,552) (1,315) Realized change in fair value of stock investments included in net income (Statement of Income line: Other income) (5) - (23) - (1) These accumulated other comprehensive income components are included in the computation of net pe riodic pension cost. (See Note 6 – Pension and Other Postretirement Benefits for additional details.)</t>
  </si>
  <si>
    <t>Schedule Of Income Tax (Expense)/Credit For Components Of Other Comprehensive Income</t>
  </si>
  <si>
    <t>Three Months Ended Nine Months Ended Income Tax (Expense)/Credit For September 30, September 30, Components of Other Comprehensive Income 2015 2014 2015 2014 (millions of dollars) Foreign exchange translation adjustment 82 70 147 99 Postretirement benefits reserves adjustment (excluding amortization) (225) (138) (527) (61) Amortization and settlement of postretirement benefits reserves adjustment included in net periodic benefit costs (167) (141) (477) (397) Unrealized change in fair value of stock investments (3) 11 (14) 30 Realized change in fair value of stock investments included in net income (2) - (8) - Total (315) (198) (879) (329)</t>
  </si>
  <si>
    <t>Earnings Per Share (Tables)</t>
  </si>
  <si>
    <t>Earnings Per Share Computation</t>
  </si>
  <si>
    <t>Three Months Ended Nine Months Ended September 30, September 30, 2015 2014 2015 2014 Earnings per common share Net income attributable to ExxonMobil (millions of dollars) 4,240 8,070 13,370 25,950 Weighted average number of common shares outstanding (millions of shares) 4,190 4,267 4,201 4,297 Earnings per common share (dollars) (1) 1.01 1.89 3.18 6.04 (1 ) The calculation of earnings per common share and earnings per common share – assuming dilution are the same in each period shown.</t>
  </si>
  <si>
    <t>Pension And Other Postretirement Benefits (Tables)</t>
  </si>
  <si>
    <t xml:space="preserve">Three Months Ended Nine Months Ended September 30, September 30, 2015 2014 2015 2014 (millions of dollars) Components of net benefit cost Pension Benefits - U.S. Service cost 231 156 625 515 Interest cost 196 202 589 605 Expected return on plan assets (208) (200) (622) (600) Amortization of actuarial loss/(gain) and prior service cost 137 105 411 313 Net pension enhancement and curtailment/settlement cost 117 113 351 338 Net benefit cost 473 376 1,354 1,171 Pension Benefits - Non-U.S. Service cost 170 144 518 448 Interest cost 206 285 636 859 Expected return on plan assets (268) (300) (819) (899) Amortization of actuarial loss/(gain) and prior service cost 198 183 617 564 Net pension enhancement and curtailment/settlement cost 24 - 24 - Net benefit cost 330 312 976 972 Other Postretirement Benefits Service cost 42 32 127 107 Interest cost 86 89 259 293 Expected return on plan assets (7) (9) (21) (29) Amortization of actuarial loss/(gain) and prior service cost 46 29 137 100 Net benefit cost 167 141 502 471 </t>
  </si>
  <si>
    <t>Disclosures About Segments And Related Information (Tables)</t>
  </si>
  <si>
    <t xml:space="preserve">Three Months Ended Nine Months Ended September 30, September 30, 2015 2014 2015 2014 Earnings After Income Tax (millions of dollars) Upstream United States (442) 1,257 (541) 3,694 Non-U.S. 1,800 5,159 6,785 18,386 Downstream United States 487 460 1,466 1,619 Non-U.S. 1,546 564 3,740 929 Chemical United States 526 765 1,866 1,972 Non-U.S. 701 435 1,589 1,116 All other (378) (570) (1,535) (1,766) Corporate total 4,240 8,070 13,370 25,950 Sales and Other Operating Revenue (1) Upstream United States 2,115 3,773 6,471 11,533 Non-U.S. 3,760 5,367 12,268 17,607 Downstream United States 18,737 31,367 57,920 94,210 Non-U.S. 34,033 52,580 103,691 157,044 Chemical United States 2,718 3,920 8,298 11,546 Non-U.S. 4,314 6,196 13,143 18,280 All other 2 3 6 17 Corporate total 65,679 103,206 201,797 310,237 (1) Includes sales-based taxes Intersegment Revenue Upstream United States 982 1,866 3,386 6,133 Non-U.S. 5,266 10,466 16,209 31,327 Downstream United States 3,075 4,390 9,700 13,446 Non-U.S. 5,424 11,086 17,224 36,485 Chemical United States 1,858 2,775 5,765 7,962 Non-U.S. 1,380 2,328 4,063 7,052 All other 74 69 212 207 </t>
  </si>
  <si>
    <t>Litigation And Other Contingencies (Narrative) (Details) - USD ($)</t>
  </si>
  <si>
    <t>Oct. 09, 2014</t>
  </si>
  <si>
    <t>Oct. 24, 2011</t>
  </si>
  <si>
    <t>Jun. 27, 2007</t>
  </si>
  <si>
    <t>May. 01, 2007</t>
  </si>
  <si>
    <t>Production Sharing Contract (PSC) [Member]</t>
  </si>
  <si>
    <t>Litigation And Other Contingencies [Line Items]</t>
  </si>
  <si>
    <t>Percent interest in Erha block PSC</t>
  </si>
  <si>
    <t>56.25%</t>
  </si>
  <si>
    <t>Pending Or Threatened Litigation [Member]</t>
  </si>
  <si>
    <t>Amount of award relating to excess lifting of crude oil</t>
  </si>
  <si>
    <t>Accrued interest relating to award for excess lifting of crude oil</t>
  </si>
  <si>
    <t>Expropriation Of Assets [Member] | Mobil Cerro Negro, Ltd. (MCN) [Member]</t>
  </si>
  <si>
    <t>Percentage ownership interest in Cerro Negro Project</t>
  </si>
  <si>
    <t>41.67%</t>
  </si>
  <si>
    <t>Final award related to Cerro Negro Project arbitration</t>
  </si>
  <si>
    <t>Interest rate on award for Cerro Negro Project</t>
  </si>
  <si>
    <t>3.25%</t>
  </si>
  <si>
    <t>Earlier Cerro Negro award for breach of contractual obligations</t>
  </si>
  <si>
    <t>Litigation And Other Contingencies (Schedule Of Guarantees) (Details) $ in Millions</t>
  </si>
  <si>
    <t>Guarantees</t>
  </si>
  <si>
    <t>Equity Company Obligations [Member]</t>
  </si>
  <si>
    <t>Other Third Party Obligations [Member]</t>
  </si>
  <si>
    <t>Debt Related Guarantees [Member]</t>
  </si>
  <si>
    <t>Debt Related Guarantees [Member] | Equity Company Obligations [Member]</t>
  </si>
  <si>
    <t>Debt Related Guarantees [Member] | Other Third Party Obligations [Member]</t>
  </si>
  <si>
    <t>Other Guarantees [Member]</t>
  </si>
  <si>
    <t>Other Guarantees [Member] | Equity Company Obligations [Member]</t>
  </si>
  <si>
    <t>Other Guarantees [Member] | Other Third Party Obligations [Member]</t>
  </si>
  <si>
    <t xml:space="preserve"> ExxonMobil share</t>
  </si>
  <si>
    <t>Other Comprehensive Income Information (Schedule Of Accumulated Other Comprehensive Income Information) (Details) - USD ($) $ in Millions</t>
  </si>
  <si>
    <t>Current period change excluding amounts reclassified from accumulated other comprehensive income, Cumulative Foreign Exchange Translation Adjustment</t>
  </si>
  <si>
    <t>Amounts reclassified from accumulated other comprehensive income, Cumulative Foreign Exchange Translation Adjustment</t>
  </si>
  <si>
    <t>Current period change excluding amounts reclassified from accumulated other comprehensive income, Postretirement Benefits Reserves Adjustment</t>
  </si>
  <si>
    <t>Amounts reclassified from accumulated other comprehensive income, Postretirement Benefits Reserves Adjustment</t>
  </si>
  <si>
    <t>Current period change excluding amounts reclassified from accumulated other comprehensive income, Unrealized Change in Stock Investments</t>
  </si>
  <si>
    <t>Amounts reclassified from accumulated other comprehensive income, Unrealized Change in Stock Investments</t>
  </si>
  <si>
    <t>Beginning Balance, Total</t>
  </si>
  <si>
    <t>Ending Balance, Total</t>
  </si>
  <si>
    <t>Exxon Mobil Corporation Share After Noncontrolling Interest [Member]</t>
  </si>
  <si>
    <t>Beginning Balance, Cumulative Foreign Exchange Translation Adjustment</t>
  </si>
  <si>
    <t>Total change in accumulated other comprehensive income, Cumulative Foreign Exchange Translation Adjustment</t>
  </si>
  <si>
    <t>Ending Balance, Cumulative Foreign Exchange Translation Adjustment</t>
  </si>
  <si>
    <t>Beginning Balance, Postretirement Benefits Reserves Adjustment</t>
  </si>
  <si>
    <t>Total change in accumulated other comprehensive income, Postretirement Benefits Reserves Adjustment</t>
  </si>
  <si>
    <t>Ending Balance, Postretirement Benefits Reserves Adjustment</t>
  </si>
  <si>
    <t>Beginning Balance, Unrealized Change in Stock Investments</t>
  </si>
  <si>
    <t>Total change in accumulated other comprehensive income, Unrealized Change in Stock Investments</t>
  </si>
  <si>
    <t>Ending Balance, Unrealized Change in Stock Investments</t>
  </si>
  <si>
    <t>Current period change excluding amounts reclassified from accumulated other comprehensive income, Total</t>
  </si>
  <si>
    <t>Amounts reclassified from accumulated other comprehensive income, Total</t>
  </si>
  <si>
    <t>Other Comprehensive Income Information (Amounts Reclassified Out Of Acc Other Comp Income) (Details) - USD ($) $ in Millions</t>
  </si>
  <si>
    <t>Foreign exchange translation gain/(loss) included in net income (Statement of Income line: Other Income)</t>
  </si>
  <si>
    <t>Realized change in fair value of stock investments included in net income (Statement of Income line: Other income)</t>
  </si>
  <si>
    <t xml:space="preserve"> These accumulated other comprehensive income components are included in the computation of net periodic pension cost. (See Note 6 – Pension and Other Postretirement Benefits for additional details.)</t>
  </si>
  <si>
    <t>Other Comprehensive Income Information (Schedule Of Income Tax (Expense)/Credit For Components Of Other Comprehensive Income) (Details) - USD ($) $ in Millions</t>
  </si>
  <si>
    <t>Realized change in fair value of stock investments included in net income</t>
  </si>
  <si>
    <t>Earnings Per Share (Earnings Per Share Computation) (Details) - USD ($) $ / shares in Units, shares in Millions, $ in Millions</t>
  </si>
  <si>
    <t>Earnings per common share</t>
  </si>
  <si>
    <t>Weighted average number of common shares outstanding</t>
  </si>
  <si>
    <t>Pension And Other Postretirement Benefits (Details) - USD ($) $ in Millions</t>
  </si>
  <si>
    <t>Pension Benefits - U.S. [Member]</t>
  </si>
  <si>
    <t>Service cost</t>
  </si>
  <si>
    <t>Interest cost</t>
  </si>
  <si>
    <t>Expected return on plan assets</t>
  </si>
  <si>
    <t>Amortization of actuarial loss/(gain) and prior service cost</t>
  </si>
  <si>
    <t>Net pension enhancement and curtailment/settlement cost</t>
  </si>
  <si>
    <t>Net benefit cost</t>
  </si>
  <si>
    <t>Pension Benefits - Non-U.S. [Member]</t>
  </si>
  <si>
    <t>Other Postretirement Benefits [Member]</t>
  </si>
  <si>
    <t>Financial Instruments (Details) - USD ($) $ in Millions</t>
  </si>
  <si>
    <t>Mar. 31, 2015</t>
  </si>
  <si>
    <t>Debt Instrument [Line Items]</t>
  </si>
  <si>
    <t>Estimated fair value of total long-term debt, excluding capitalized lease obligations</t>
  </si>
  <si>
    <t>Recorded book values of total long-term debt, excluding capitalized lease obligations</t>
  </si>
  <si>
    <t>Floating-Rate Notes Due 2018 [Member]</t>
  </si>
  <si>
    <t>Debt maturity</t>
  </si>
  <si>
    <t>Mar. 1,
		2018</t>
  </si>
  <si>
    <t>Floating-Rate Notes Due 2022 [Member]</t>
  </si>
  <si>
    <t>Mar. 6,
		2022</t>
  </si>
  <si>
    <t>1.305% Notes Due 2018 [Member]</t>
  </si>
  <si>
    <t>Interest rate</t>
  </si>
  <si>
    <t>1.305%</t>
  </si>
  <si>
    <t>Mar. 6,
		2018</t>
  </si>
  <si>
    <t>1.912% Notes Due 2020 [Member]</t>
  </si>
  <si>
    <t>1.912%</t>
  </si>
  <si>
    <t>Mar. 6,
		2020</t>
  </si>
  <si>
    <t>2.397% Notes Due 2022 [Member]</t>
  </si>
  <si>
    <t>2.397%</t>
  </si>
  <si>
    <t>2.709% Notes Due 2025 [Member]</t>
  </si>
  <si>
    <t>2.709%</t>
  </si>
  <si>
    <t>Mar. 6,
		2025</t>
  </si>
  <si>
    <t>3.567% Notes Due 2045 [Member]</t>
  </si>
  <si>
    <t>3.567%</t>
  </si>
  <si>
    <t>Mar. 6,
		2045</t>
  </si>
  <si>
    <t>Level 1 [Member]</t>
  </si>
  <si>
    <t>Level 2 [Member]</t>
  </si>
  <si>
    <t>Level 3 [Member]</t>
  </si>
  <si>
    <t>Disclosures About Segments And Related Information (Details) - USD ($) $ in Millions</t>
  </si>
  <si>
    <t>Segment Reporting Information [Line Items]</t>
  </si>
  <si>
    <t>Earnings after income tax</t>
  </si>
  <si>
    <t>Upstream United States [Member]</t>
  </si>
  <si>
    <t>Intersegment Revenue</t>
  </si>
  <si>
    <t>Upstream Non-U.S. [Member]</t>
  </si>
  <si>
    <t>Downstream United States [Member]</t>
  </si>
  <si>
    <t>Downstream Non-U.S. [Member]</t>
  </si>
  <si>
    <t>Chemical United States [Member]</t>
  </si>
  <si>
    <t>Chemical Non-U.S. [Member]</t>
  </si>
  <si>
    <t>All Other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r="A1" s="1" t="s">
        <v>0</v>
      </c>
      <c r="B1" s="2" t="s">
        <v>1</v>
      </c>
    </row>
    <row spans="1:2" r="2">
      <c r="B2" s="2" t="s">
        <v>2</v>
      </c>
    </row>
    <row spans="1:2" r="3">
      <c r="A3" s="3" t="s">
        <v>3</v>
      </c>
    </row>
    <row spans="1:2" r="4">
      <c r="A4" s="4" t="s">
        <v>4</v>
      </c>
      <c r="B4" s="4" t="s">
        <v>5</v>
      </c>
    </row>
    <row spans="1:2" r="5">
      <c r="A5" s="4" t="s">
        <v>6</v>
      </c>
      <c r="B5" s="4" t="s">
        <v>7</v>
      </c>
    </row>
    <row spans="1:2" r="6">
      <c r="A6" s="4" t="s">
        <v>8</v>
      </c>
      <c r="B6" s="4" t="s">
        <v>9</v>
      </c>
    </row>
    <row spans="1:2" r="7">
      <c r="A7" s="4" t="s">
        <v>10</v>
      </c>
      <c r="B7" s="5" t="n">
        <v>2015</v>
      </c>
    </row>
    <row spans="1:2" r="8">
      <c r="A8" s="4" t="s">
        <v>11</v>
      </c>
      <c r="B8" s="6" t="s">
        <v>12</v>
      </c>
    </row>
    <row spans="1:2" r="9">
      <c r="A9" s="4" t="s">
        <v>13</v>
      </c>
      <c r="B9" s="4" t="s">
        <v>14</v>
      </c>
    </row>
    <row spans="1:2" r="10">
      <c r="A10" s="4" t="s">
        <v>15</v>
      </c>
      <c r="B10" s="4" t="s">
        <v>16</v>
      </c>
    </row>
    <row spans="1:2" r="11">
      <c r="A11" s="4" t="s">
        <v>17</v>
      </c>
      <c r="B11" s="5" t="n">
        <v>34088</v>
      </c>
    </row>
    <row spans="1:2" r="12">
      <c r="A12" s="4" t="s">
        <v>18</v>
      </c>
      <c r="B12" s="4" t="s">
        <v>19</v>
      </c>
    </row>
    <row spans="1:2" r="13">
      <c r="A13" s="4" t="s">
        <v>20</v>
      </c>
      <c r="B13" s="4" t="s">
        <v>21</v>
      </c>
    </row>
    <row spans="1:2" r="14">
      <c r="A14" s="4" t="s">
        <v>22</v>
      </c>
      <c r="B14" s="5" t="n">
        <v>4162938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85</v>
      </c>
      <c r="B1" s="2" t="s">
        <v>1</v>
      </c>
    </row>
    <row spans="1:2" r="2">
      <c r="B2" s="2" t="s">
        <v>25</v>
      </c>
    </row>
    <row spans="1:2" r="3">
      <c r="A3" s="3" t="s">
        <v>186</v>
      </c>
    </row>
    <row spans="1:2" r="4">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s="1" t="s">
        <v>188</v>
      </c>
      <c r="B1" s="2" t="s">
        <v>1</v>
      </c>
    </row>
    <row spans="1:2" r="2">
      <c r="B2" s="2" t="s">
        <v>25</v>
      </c>
    </row>
    <row spans="1:2" r="3">
      <c r="A3" s="3" t="s">
        <v>189</v>
      </c>
    </row>
    <row spans="1:2" r="4">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91</v>
      </c>
      <c r="B1" s="2" t="s">
        <v>1</v>
      </c>
    </row>
    <row spans="1:2" r="2">
      <c r="B2" s="2" t="s">
        <v>25</v>
      </c>
    </row>
    <row spans="1:2" r="3">
      <c r="A3" s="3" t="s">
        <v>192</v>
      </c>
    </row>
    <row spans="1:2" r="4">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94</v>
      </c>
      <c r="B1" s="2" t="s">
        <v>1</v>
      </c>
    </row>
    <row spans="1:2" r="2">
      <c r="B2" s="2" t="s">
        <v>25</v>
      </c>
    </row>
    <row spans="1:2" r="3">
      <c r="A3" s="3" t="s">
        <v>195</v>
      </c>
    </row>
    <row spans="1:2" r="4">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97</v>
      </c>
      <c r="B1" s="2" t="s">
        <v>1</v>
      </c>
    </row>
    <row spans="1:2" r="2">
      <c r="B2" s="2" t="s">
        <v>25</v>
      </c>
    </row>
    <row spans="1:2" r="3">
      <c r="A3" s="3" t="s">
        <v>198</v>
      </c>
    </row>
    <row spans="1:2" r="4">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200</v>
      </c>
      <c r="B1" s="2" t="s">
        <v>1</v>
      </c>
    </row>
    <row spans="1:2" r="2">
      <c r="B2" s="2" t="s">
        <v>25</v>
      </c>
    </row>
    <row spans="1:2" r="3">
      <c r="A3" s="3" t="s">
        <v>201</v>
      </c>
    </row>
    <row spans="1:2" r="4">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03</v>
      </c>
      <c r="B1" s="2" t="s">
        <v>1</v>
      </c>
    </row>
    <row spans="1:2" r="2">
      <c r="B2" s="2" t="s">
        <v>25</v>
      </c>
    </row>
    <row spans="1:2" r="3">
      <c r="A3" s="3" t="s">
        <v>204</v>
      </c>
    </row>
    <row spans="1:2" r="4">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r="A1" s="1" t="s">
        <v>206</v>
      </c>
      <c r="B1" s="2" t="s">
        <v>1</v>
      </c>
    </row>
    <row spans="1:2" r="2">
      <c r="B2" s="2" t="s">
        <v>25</v>
      </c>
    </row>
    <row spans="1:2" r="3">
      <c r="A3" s="3" t="s">
        <v>207</v>
      </c>
    </row>
    <row spans="1:2" r="4">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209</v>
      </c>
      <c r="B1" s="2" t="s">
        <v>1</v>
      </c>
    </row>
    <row spans="1:2" r="2">
      <c r="B2" s="2" t="s">
        <v>25</v>
      </c>
    </row>
    <row spans="1:2" r="3">
      <c r="A3" s="3" t="s">
        <v>192</v>
      </c>
    </row>
    <row spans="1:2" r="4">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12</v>
      </c>
      <c r="B1" s="2" t="s">
        <v>1</v>
      </c>
    </row>
    <row spans="1:2" r="2">
      <c r="B2" s="2" t="s">
        <v>25</v>
      </c>
    </row>
    <row spans="1:2" r="3">
      <c r="A3" s="3" t="s">
        <v>195</v>
      </c>
    </row>
    <row spans="1:2" r="4">
      <c r="A4" s="4" t="s">
        <v>213</v>
      </c>
      <c r="B4" s="4" t="s">
        <v>214</v>
      </c>
    </row>
    <row spans="1:2" r="5">
      <c r="A5" s="4" t="s">
        <v>215</v>
      </c>
      <c r="B5" s="4" t="s">
        <v>216</v>
      </c>
    </row>
    <row spans="1:2" r="6">
      <c r="A6" s="4" t="s">
        <v>217</v>
      </c>
      <c r="B6"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 customWidth="1" max="5" min="5" width="15"/>
    <col customWidth="1" max="6" min="6" width="14"/>
  </cols>
  <sheetData>
    <row spans="1:6" r="1">
      <c r="A1" s="1" t="s">
        <v>23</v>
      </c>
      <c r="C1" s="2" t="s">
        <v>24</v>
      </c>
      <c r="E1" s="2" t="s">
        <v>1</v>
      </c>
    </row>
    <row spans="1:6" r="2">
      <c r="C2" s="2" t="s">
        <v>25</v>
      </c>
      <c r="D2" s="2" t="s">
        <v>26</v>
      </c>
      <c r="E2" s="2" t="s">
        <v>25</v>
      </c>
      <c r="F2" s="2" t="s">
        <v>26</v>
      </c>
    </row>
    <row spans="1:6" r="3">
      <c r="A3" s="3" t="s">
        <v>27</v>
      </c>
    </row>
    <row spans="1:6" r="4">
      <c r="A4" s="4" t="s">
        <v>28</v>
      </c>
      <c r="B4" s="4" t="s">
        <v>29</v>
      </c>
      <c r="C4" s="7" t="n">
        <v>65679</v>
      </c>
      <c r="D4" s="7" t="n">
        <v>103206</v>
      </c>
      <c r="E4" s="7" t="n">
        <v>201797</v>
      </c>
      <c r="F4" s="7" t="n">
        <v>310237</v>
      </c>
    </row>
    <row spans="1:6" r="5">
      <c r="A5" s="4" t="s">
        <v>30</v>
      </c>
      <c r="C5" s="5" t="n">
        <v>1783</v>
      </c>
      <c r="D5" s="5" t="n">
        <v>3211</v>
      </c>
      <c r="E5" s="5" t="n">
        <v>6125</v>
      </c>
      <c r="F5" s="5" t="n">
        <v>10631</v>
      </c>
    </row>
    <row spans="1:6" r="6">
      <c r="A6" s="4" t="s">
        <v>31</v>
      </c>
      <c r="C6" s="5" t="n">
        <v>-118</v>
      </c>
      <c r="D6" s="5" t="n">
        <v>713</v>
      </c>
      <c r="E6" s="5" t="n">
        <v>1153</v>
      </c>
      <c r="F6" s="5" t="n">
        <v>3795</v>
      </c>
    </row>
    <row spans="1:6" r="7">
      <c r="A7" s="4" t="s">
        <v>32</v>
      </c>
      <c r="C7" s="5" t="n">
        <v>67344</v>
      </c>
      <c r="D7" s="5" t="n">
        <v>107130</v>
      </c>
      <c r="E7" s="5" t="n">
        <v>209075</v>
      </c>
      <c r="F7" s="5" t="n">
        <v>324663</v>
      </c>
    </row>
    <row spans="1:6" r="8">
      <c r="A8" s="3" t="s">
        <v>33</v>
      </c>
    </row>
    <row spans="1:6" r="9">
      <c r="A9" s="4" t="s">
        <v>34</v>
      </c>
      <c r="C9" s="5" t="n">
        <v>32276</v>
      </c>
      <c r="D9" s="5" t="n">
        <v>60068</v>
      </c>
      <c r="E9" s="5" t="n">
        <v>102286</v>
      </c>
      <c r="F9" s="5" t="n">
        <v>180144</v>
      </c>
    </row>
    <row spans="1:6" r="10">
      <c r="A10" s="4" t="s">
        <v>35</v>
      </c>
      <c r="C10" s="5" t="n">
        <v>8614</v>
      </c>
      <c r="D10" s="5" t="n">
        <v>9951</v>
      </c>
      <c r="E10" s="5" t="n">
        <v>26579</v>
      </c>
      <c r="F10" s="5" t="n">
        <v>30517</v>
      </c>
    </row>
    <row spans="1:6" r="11">
      <c r="A11" s="4" t="s">
        <v>36</v>
      </c>
      <c r="C11" s="5" t="n">
        <v>2967</v>
      </c>
      <c r="D11" s="5" t="n">
        <v>3169</v>
      </c>
      <c r="E11" s="5" t="n">
        <v>8511</v>
      </c>
      <c r="F11" s="5" t="n">
        <v>9470</v>
      </c>
    </row>
    <row spans="1:6" r="12">
      <c r="A12" s="4" t="s">
        <v>37</v>
      </c>
      <c r="C12" s="5" t="n">
        <v>4542</v>
      </c>
      <c r="D12" s="5" t="n">
        <v>4362</v>
      </c>
      <c r="E12" s="5" t="n">
        <v>13293</v>
      </c>
      <c r="F12" s="5" t="n">
        <v>12839</v>
      </c>
    </row>
    <row spans="1:6" r="13">
      <c r="A13" s="4" t="s">
        <v>38</v>
      </c>
      <c r="C13" s="5" t="n">
        <v>324</v>
      </c>
      <c r="D13" s="5" t="n">
        <v>319</v>
      </c>
      <c r="E13" s="5" t="n">
        <v>1005</v>
      </c>
      <c r="F13" s="5" t="n">
        <v>1132</v>
      </c>
    </row>
    <row spans="1:6" r="14">
      <c r="A14" s="4" t="s">
        <v>39</v>
      </c>
      <c r="C14" s="5" t="n">
        <v>78</v>
      </c>
      <c r="D14" s="5" t="n">
        <v>88</v>
      </c>
      <c r="E14" s="5" t="n">
        <v>251</v>
      </c>
      <c r="F14" s="5" t="n">
        <v>218</v>
      </c>
    </row>
    <row spans="1:6" r="15">
      <c r="A15" s="4" t="s">
        <v>40</v>
      </c>
      <c r="B15" s="4" t="s">
        <v>41</v>
      </c>
      <c r="C15" s="5" t="n">
        <v>5813</v>
      </c>
      <c r="D15" s="5" t="n">
        <v>7519</v>
      </c>
      <c r="E15" s="5" t="n">
        <v>17308</v>
      </c>
      <c r="F15" s="5" t="n">
        <v>22806</v>
      </c>
    </row>
    <row spans="1:6" r="16">
      <c r="A16" s="4" t="s">
        <v>42</v>
      </c>
      <c r="C16" s="5" t="n">
        <v>6981</v>
      </c>
      <c r="D16" s="5" t="n">
        <v>8244</v>
      </c>
      <c r="E16" s="5" t="n">
        <v>20504</v>
      </c>
      <c r="F16" s="5" t="n">
        <v>24749</v>
      </c>
    </row>
    <row spans="1:6" r="17">
      <c r="A17" s="4" t="s">
        <v>43</v>
      </c>
      <c r="C17" s="5" t="n">
        <v>61595</v>
      </c>
      <c r="D17" s="5" t="n">
        <v>93720</v>
      </c>
      <c r="E17" s="5" t="n">
        <v>189737</v>
      </c>
      <c r="F17" s="5" t="n">
        <v>281875</v>
      </c>
    </row>
    <row spans="1:6" r="18">
      <c r="A18" s="4" t="s">
        <v>44</v>
      </c>
      <c r="C18" s="5" t="n">
        <v>5749</v>
      </c>
      <c r="D18" s="5" t="n">
        <v>13410</v>
      </c>
      <c r="E18" s="5" t="n">
        <v>19338</v>
      </c>
      <c r="F18" s="5" t="n">
        <v>42788</v>
      </c>
    </row>
    <row spans="1:6" r="19">
      <c r="A19" s="4" t="s">
        <v>45</v>
      </c>
      <c r="C19" s="5" t="n">
        <v>1365</v>
      </c>
      <c r="D19" s="5" t="n">
        <v>5064</v>
      </c>
      <c r="E19" s="5" t="n">
        <v>5617</v>
      </c>
      <c r="F19" s="5" t="n">
        <v>15955</v>
      </c>
    </row>
    <row spans="1:6" r="20">
      <c r="A20" s="4" t="s">
        <v>46</v>
      </c>
      <c r="C20" s="5" t="n">
        <v>4384</v>
      </c>
      <c r="D20" s="5" t="n">
        <v>8346</v>
      </c>
      <c r="E20" s="5" t="n">
        <v>13721</v>
      </c>
      <c r="F20" s="5" t="n">
        <v>26833</v>
      </c>
    </row>
    <row spans="1:6" r="21">
      <c r="A21" s="4" t="s">
        <v>47</v>
      </c>
      <c r="C21" s="5" t="n">
        <v>144</v>
      </c>
      <c r="D21" s="5" t="n">
        <v>276</v>
      </c>
      <c r="E21" s="5" t="n">
        <v>351</v>
      </c>
      <c r="F21" s="5" t="n">
        <v>883</v>
      </c>
    </row>
    <row spans="1:6" r="22">
      <c r="A22" s="4" t="s">
        <v>48</v>
      </c>
      <c r="C22" s="7" t="n">
        <v>4240</v>
      </c>
      <c r="D22" s="7" t="n">
        <v>8070</v>
      </c>
      <c r="E22" s="7" t="n">
        <v>13370</v>
      </c>
      <c r="F22" s="7" t="n">
        <v>25950</v>
      </c>
    </row>
    <row spans="1:6" r="23">
      <c r="A23" s="4" t="s">
        <v>49</v>
      </c>
      <c r="B23" s="4" t="s">
        <v>50</v>
      </c>
      <c r="C23" s="8" t="n">
        <v>1.01</v>
      </c>
      <c r="D23" s="8" t="n">
        <v>1.89</v>
      </c>
      <c r="E23" s="8" t="n">
        <v>3.18</v>
      </c>
      <c r="F23" s="8" t="n">
        <v>6.04</v>
      </c>
    </row>
    <row spans="1:6" r="24">
      <c r="A24" s="4" t="s">
        <v>51</v>
      </c>
      <c r="C24" s="9" t="n">
        <v>1.01</v>
      </c>
      <c r="D24" s="9" t="n">
        <v>1.89</v>
      </c>
      <c r="E24" s="9" t="n">
        <v>3.18</v>
      </c>
      <c r="F24" s="9" t="n">
        <v>6.04</v>
      </c>
    </row>
    <row spans="1:6" r="25">
      <c r="A25" s="4" t="s">
        <v>52</v>
      </c>
      <c r="C25" s="8" t="n">
        <v>0.73</v>
      </c>
      <c r="D25" s="8" t="n">
        <v>0.6899999999999999</v>
      </c>
      <c r="E25" s="8" t="n">
        <v>2.15</v>
      </c>
      <c r="F25" s="8" t="n">
        <v>2.01</v>
      </c>
    </row>
    <row spans="1:6" r="26">
      <c r="A26" t="n"/>
    </row>
    <row spans="1:6" r="27">
      <c r="A27" s="4" t="s">
        <v>53</v>
      </c>
      <c r="B27" s="4" t="s">
        <v>54</v>
      </c>
    </row>
    <row spans="1:6" r="28">
      <c r="A28" s="4" t="s">
        <v>41</v>
      </c>
      <c r="B28" s="4" t="s">
        <v>55</v>
      </c>
    </row>
    <row spans="1:6" r="29">
      <c r="A29" s="4" t="s">
        <v>50</v>
      </c>
      <c r="B29" s="4" t="s">
        <v>56</v>
      </c>
    </row>
  </sheetData>
  <mergeCells count="7">
    <mergeCell ref="A1:B2"/>
    <mergeCell ref="C1:D1"/>
    <mergeCell ref="E1:F1"/>
    <mergeCell ref="A26:E26"/>
    <mergeCell ref="B27:E27"/>
    <mergeCell ref="B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219</v>
      </c>
      <c r="B1" s="2" t="s">
        <v>1</v>
      </c>
    </row>
    <row spans="1:2" r="2">
      <c r="B2" s="2" t="s">
        <v>25</v>
      </c>
    </row>
    <row spans="1:2" r="3">
      <c r="A3" s="3" t="s">
        <v>198</v>
      </c>
    </row>
    <row spans="1:2" r="4">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222</v>
      </c>
      <c r="B1" s="2" t="s">
        <v>1</v>
      </c>
    </row>
    <row spans="1:2" r="2">
      <c r="B2" s="2" t="s">
        <v>25</v>
      </c>
    </row>
    <row spans="1:2" r="3">
      <c r="A3" s="3" t="s">
        <v>201</v>
      </c>
    </row>
    <row spans="1:2" r="4">
      <c r="A4" s="4" t="s">
        <v>200</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r="A1" s="1" t="s">
        <v>224</v>
      </c>
      <c r="B1" s="2" t="s">
        <v>1</v>
      </c>
    </row>
    <row spans="1:2" r="2">
      <c r="B2" s="2" t="s">
        <v>25</v>
      </c>
    </row>
    <row spans="1:2" r="3">
      <c r="A3" s="3" t="s">
        <v>207</v>
      </c>
    </row>
    <row spans="1:2" r="4">
      <c r="A4" s="4" t="s">
        <v>206</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4"/>
  </cols>
  <sheetData>
    <row spans="1:5" r="1">
      <c r="A1" s="1" t="s">
        <v>226</v>
      </c>
      <c r="B1" s="2" t="s">
        <v>227</v>
      </c>
      <c r="C1" s="2" t="s">
        <v>228</v>
      </c>
      <c r="D1" s="2" t="s">
        <v>229</v>
      </c>
      <c r="E1" s="2" t="s">
        <v>230</v>
      </c>
    </row>
    <row spans="1:5" r="2">
      <c r="A2" s="4" t="s">
        <v>231</v>
      </c>
    </row>
    <row spans="1:5" r="3">
      <c r="A3" s="3" t="s">
        <v>232</v>
      </c>
    </row>
    <row spans="1:5" r="4">
      <c r="A4" s="4" t="s">
        <v>233</v>
      </c>
      <c r="C4" s="4" t="s">
        <v>234</v>
      </c>
    </row>
    <row spans="1:5" r="5">
      <c r="A5" s="4" t="s">
        <v>235</v>
      </c>
    </row>
    <row spans="1:5" r="6">
      <c r="A6" s="3" t="s">
        <v>232</v>
      </c>
    </row>
    <row spans="1:5" r="7">
      <c r="A7" s="4" t="s">
        <v>236</v>
      </c>
      <c r="C7" s="7" t="n">
        <v>1800000000</v>
      </c>
    </row>
    <row spans="1:5" r="8">
      <c r="A8" s="4" t="s">
        <v>237</v>
      </c>
      <c r="C8" s="7" t="n">
        <v>234000000</v>
      </c>
    </row>
    <row spans="1:5" r="9">
      <c r="A9" s="4" t="s">
        <v>238</v>
      </c>
    </row>
    <row spans="1:5" r="10">
      <c r="A10" s="3" t="s">
        <v>232</v>
      </c>
    </row>
    <row spans="1:5" r="11">
      <c r="A11" s="4" t="s">
        <v>239</v>
      </c>
      <c r="D11" s="4" t="s">
        <v>240</v>
      </c>
      <c r="E11" s="4" t="s">
        <v>240</v>
      </c>
    </row>
    <row spans="1:5" r="12">
      <c r="A12" s="4" t="s">
        <v>241</v>
      </c>
      <c r="B12" s="7" t="n">
        <v>1600000000</v>
      </c>
    </row>
    <row spans="1:5" r="13">
      <c r="A13" s="4" t="s">
        <v>242</v>
      </c>
      <c r="B13" s="4" t="s">
        <v>243</v>
      </c>
    </row>
    <row spans="1:5" r="14">
      <c r="A14" s="4" t="s">
        <v>244</v>
      </c>
      <c r="B14" s="7" t="n">
        <v>908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4"/>
  </cols>
  <sheetData>
    <row spans="1:3" r="1">
      <c r="A1" s="1" t="s">
        <v>245</v>
      </c>
      <c r="B1" s="2" t="s">
        <v>146</v>
      </c>
    </row>
    <row spans="1:3" r="2">
      <c r="A2" s="3" t="s">
        <v>232</v>
      </c>
    </row>
    <row spans="1:3" r="3">
      <c r="A3" s="4" t="s">
        <v>246</v>
      </c>
      <c r="B3" s="7" t="n">
        <v>7333</v>
      </c>
    </row>
    <row spans="1:3" r="4">
      <c r="A4" s="4" t="s">
        <v>247</v>
      </c>
    </row>
    <row spans="1:3" r="5">
      <c r="A5" s="3" t="s">
        <v>232</v>
      </c>
    </row>
    <row spans="1:3" r="6">
      <c r="A6" s="4" t="s">
        <v>246</v>
      </c>
      <c r="B6" s="5" t="n">
        <v>2750</v>
      </c>
      <c r="C6" s="4" t="s">
        <v>53</v>
      </c>
    </row>
    <row spans="1:3" r="7">
      <c r="A7" s="4" t="s">
        <v>248</v>
      </c>
    </row>
    <row spans="1:3" r="8">
      <c r="A8" s="3" t="s">
        <v>232</v>
      </c>
    </row>
    <row spans="1:3" r="9">
      <c r="A9" s="4" t="s">
        <v>246</v>
      </c>
      <c r="B9" s="5" t="n">
        <v>4583</v>
      </c>
    </row>
    <row spans="1:3" r="10">
      <c r="A10" s="4" t="s">
        <v>249</v>
      </c>
    </row>
    <row spans="1:3" r="11">
      <c r="A11" s="3" t="s">
        <v>232</v>
      </c>
    </row>
    <row spans="1:3" r="12">
      <c r="A12" s="4" t="s">
        <v>246</v>
      </c>
      <c r="B12" s="5" t="n">
        <v>122</v>
      </c>
    </row>
    <row spans="1:3" r="13">
      <c r="A13" s="4" t="s">
        <v>250</v>
      </c>
    </row>
    <row spans="1:3" r="14">
      <c r="A14" s="3" t="s">
        <v>232</v>
      </c>
    </row>
    <row spans="1:3" r="15">
      <c r="A15" s="4" t="s">
        <v>246</v>
      </c>
      <c r="B15" s="5" t="n">
        <v>85</v>
      </c>
      <c r="C15" s="4" t="s">
        <v>53</v>
      </c>
    </row>
    <row spans="1:3" r="16">
      <c r="A16" s="4" t="s">
        <v>251</v>
      </c>
    </row>
    <row spans="1:3" r="17">
      <c r="A17" s="3" t="s">
        <v>232</v>
      </c>
    </row>
    <row spans="1:3" r="18">
      <c r="A18" s="4" t="s">
        <v>246</v>
      </c>
      <c r="B18" s="5" t="n">
        <v>37</v>
      </c>
    </row>
    <row spans="1:3" r="19">
      <c r="A19" s="4" t="s">
        <v>252</v>
      </c>
    </row>
    <row spans="1:3" r="20">
      <c r="A20" s="3" t="s">
        <v>232</v>
      </c>
    </row>
    <row spans="1:3" r="21">
      <c r="A21" s="4" t="s">
        <v>246</v>
      </c>
      <c r="B21" s="5" t="n">
        <v>7211</v>
      </c>
    </row>
    <row spans="1:3" r="22">
      <c r="A22" s="4" t="s">
        <v>253</v>
      </c>
    </row>
    <row spans="1:3" r="23">
      <c r="A23" s="3" t="s">
        <v>232</v>
      </c>
    </row>
    <row spans="1:3" r="24">
      <c r="A24" s="4" t="s">
        <v>246</v>
      </c>
      <c r="B24" s="5" t="n">
        <v>2665</v>
      </c>
      <c r="C24" s="4" t="s">
        <v>53</v>
      </c>
    </row>
    <row spans="1:3" r="25">
      <c r="A25" s="4" t="s">
        <v>254</v>
      </c>
    </row>
    <row spans="1:3" r="26">
      <c r="A26" s="3" t="s">
        <v>232</v>
      </c>
    </row>
    <row spans="1:3" r="27">
      <c r="A27" s="4" t="s">
        <v>246</v>
      </c>
      <c r="B27" s="7" t="n">
        <v>4546</v>
      </c>
    </row>
    <row spans="1:3" r="28">
      <c r="A28" t="n"/>
    </row>
    <row spans="1:3" r="29">
      <c r="A29" s="4" t="s">
        <v>53</v>
      </c>
      <c r="B29" s="4" t="s">
        <v>255</v>
      </c>
    </row>
  </sheetData>
  <mergeCells count="3">
    <mergeCell ref="B1:C1"/>
    <mergeCell ref="A28:C28"/>
    <mergeCell ref="B29:C29"/>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56</v>
      </c>
      <c r="B1" s="2" t="s">
        <v>24</v>
      </c>
      <c r="D1" s="2" t="s">
        <v>1</v>
      </c>
    </row>
    <row spans="1:5" r="2">
      <c r="B2" s="2" t="s">
        <v>25</v>
      </c>
      <c r="C2" s="2" t="s">
        <v>26</v>
      </c>
      <c r="D2" s="2" t="s">
        <v>25</v>
      </c>
      <c r="E2" s="2" t="s">
        <v>26</v>
      </c>
    </row>
    <row spans="1:5" r="3">
      <c r="A3" s="4" t="s">
        <v>257</v>
      </c>
      <c r="B3" s="7" t="n">
        <v>-4023</v>
      </c>
      <c r="C3" s="7" t="n">
        <v>-3828</v>
      </c>
      <c r="D3" s="7" t="n">
        <v>-8379</v>
      </c>
      <c r="E3" s="7" t="n">
        <v>-2986</v>
      </c>
    </row>
    <row spans="1:5" r="4">
      <c r="A4" s="4" t="s">
        <v>258</v>
      </c>
      <c r="E4" s="5" t="n">
        <v>163</v>
      </c>
    </row>
    <row spans="1:5" r="5">
      <c r="A5" s="4" t="s">
        <v>259</v>
      </c>
      <c r="B5" s="5" t="n">
        <v>484</v>
      </c>
      <c r="C5" s="5" t="n">
        <v>372</v>
      </c>
      <c r="D5" s="5" t="n">
        <v>1111</v>
      </c>
      <c r="E5" s="5" t="n">
        <v>196</v>
      </c>
    </row>
    <row spans="1:5" r="6">
      <c r="A6" s="4" t="s">
        <v>260</v>
      </c>
      <c r="B6" s="5" t="n">
        <v>367</v>
      </c>
      <c r="C6" s="5" t="n">
        <v>289</v>
      </c>
      <c r="D6" s="5" t="n">
        <v>1075</v>
      </c>
      <c r="E6" s="5" t="n">
        <v>918</v>
      </c>
    </row>
    <row spans="1:5" r="7">
      <c r="A7" s="4" t="s">
        <v>261</v>
      </c>
      <c r="B7" s="5" t="n">
        <v>7</v>
      </c>
      <c r="C7" s="5" t="n">
        <v>-21</v>
      </c>
      <c r="D7" s="5" t="n">
        <v>26</v>
      </c>
      <c r="E7" s="5" t="n">
        <v>-57</v>
      </c>
    </row>
    <row spans="1:5" r="8">
      <c r="A8" s="4" t="s">
        <v>262</v>
      </c>
      <c r="B8" s="5" t="n">
        <v>3</v>
      </c>
      <c r="D8" s="5" t="n">
        <v>15</v>
      </c>
    </row>
    <row spans="1:5" r="9">
      <c r="A9" s="4" t="s">
        <v>263</v>
      </c>
      <c r="D9" s="5" t="n">
        <v>-18957</v>
      </c>
    </row>
    <row spans="1:5" r="10">
      <c r="A10" s="4" t="s">
        <v>264</v>
      </c>
      <c r="B10" s="5" t="n">
        <v>-24336</v>
      </c>
      <c r="D10" s="5" t="n">
        <v>-24336</v>
      </c>
    </row>
    <row spans="1:5" r="11">
      <c r="A11" s="4" t="s">
        <v>265</v>
      </c>
    </row>
    <row spans="1:5" r="12">
      <c r="A12" s="4" t="s">
        <v>266</v>
      </c>
      <c r="D12" s="5" t="n">
        <v>-5952</v>
      </c>
      <c r="E12" s="5" t="n">
        <v>-846</v>
      </c>
    </row>
    <row spans="1:5" r="13">
      <c r="A13" s="4" t="s">
        <v>257</v>
      </c>
      <c r="D13" s="5" t="n">
        <v>-7497</v>
      </c>
      <c r="E13" s="5" t="n">
        <v>-2637</v>
      </c>
    </row>
    <row spans="1:5" r="14">
      <c r="A14" s="4" t="s">
        <v>258</v>
      </c>
      <c r="E14" s="5" t="n">
        <v>163</v>
      </c>
    </row>
    <row spans="1:5" r="15">
      <c r="A15" s="4" t="s">
        <v>267</v>
      </c>
      <c r="D15" s="5" t="n">
        <v>-7497</v>
      </c>
      <c r="E15" s="5" t="n">
        <v>-2474</v>
      </c>
    </row>
    <row spans="1:5" r="16">
      <c r="A16" s="4" t="s">
        <v>268</v>
      </c>
      <c r="B16" s="5" t="n">
        <v>-13449</v>
      </c>
      <c r="C16" s="5" t="n">
        <v>-3320</v>
      </c>
      <c r="D16" s="5" t="n">
        <v>-13449</v>
      </c>
      <c r="E16" s="5" t="n">
        <v>-3320</v>
      </c>
    </row>
    <row spans="1:5" r="17">
      <c r="A17" s="4" t="s">
        <v>269</v>
      </c>
      <c r="D17" s="5" t="n">
        <v>-12945</v>
      </c>
      <c r="E17" s="5" t="n">
        <v>-9879</v>
      </c>
    </row>
    <row spans="1:5" r="18">
      <c r="A18" s="4" t="s">
        <v>259</v>
      </c>
      <c r="D18" s="5" t="n">
        <v>1036</v>
      </c>
      <c r="E18" s="5" t="n">
        <v>176</v>
      </c>
    </row>
    <row spans="1:5" r="19">
      <c r="A19" s="4" t="s">
        <v>260</v>
      </c>
      <c r="D19" s="5" t="n">
        <v>1041</v>
      </c>
      <c r="E19" s="5" t="n">
        <v>884</v>
      </c>
    </row>
    <row spans="1:5" r="20">
      <c r="A20" s="4" t="s">
        <v>270</v>
      </c>
      <c r="D20" s="5" t="n">
        <v>2077</v>
      </c>
      <c r="E20" s="5" t="n">
        <v>1060</v>
      </c>
    </row>
    <row spans="1:5" r="21">
      <c r="A21" s="4" t="s">
        <v>271</v>
      </c>
      <c r="B21" s="5" t="n">
        <v>-10868</v>
      </c>
      <c r="C21" s="5" t="n">
        <v>-8819</v>
      </c>
      <c r="D21" s="5" t="n">
        <v>-10868</v>
      </c>
      <c r="E21" s="5" t="n">
        <v>-8819</v>
      </c>
    </row>
    <row spans="1:5" r="22">
      <c r="A22" s="4" t="s">
        <v>272</v>
      </c>
      <c r="D22" s="5" t="n">
        <v>-60</v>
      </c>
    </row>
    <row spans="1:5" r="23">
      <c r="A23" s="4" t="s">
        <v>261</v>
      </c>
      <c r="D23" s="5" t="n">
        <v>26</v>
      </c>
      <c r="E23" s="5" t="n">
        <v>-57</v>
      </c>
    </row>
    <row spans="1:5" r="24">
      <c r="A24" s="4" t="s">
        <v>262</v>
      </c>
      <c r="D24" s="5" t="n">
        <v>15</v>
      </c>
    </row>
    <row spans="1:5" r="25">
      <c r="A25" s="4" t="s">
        <v>273</v>
      </c>
      <c r="D25" s="5" t="n">
        <v>41</v>
      </c>
      <c r="E25" s="5" t="n">
        <v>-57</v>
      </c>
    </row>
    <row spans="1:5" r="26">
      <c r="A26" s="4" t="s">
        <v>274</v>
      </c>
      <c r="B26" s="5" t="n">
        <v>-19</v>
      </c>
      <c r="C26" s="5" t="n">
        <v>-57</v>
      </c>
      <c r="D26" s="5" t="n">
        <v>-19</v>
      </c>
      <c r="E26" s="5" t="n">
        <v>-57</v>
      </c>
    </row>
    <row spans="1:5" r="27">
      <c r="A27" s="4" t="s">
        <v>263</v>
      </c>
      <c r="D27" s="5" t="n">
        <v>-18957</v>
      </c>
      <c r="E27" s="5" t="n">
        <v>-10725</v>
      </c>
    </row>
    <row spans="1:5" r="28">
      <c r="A28" s="4" t="s">
        <v>275</v>
      </c>
      <c r="D28" s="5" t="n">
        <v>-6435</v>
      </c>
      <c r="E28" s="5" t="n">
        <v>-2518</v>
      </c>
    </row>
    <row spans="1:5" r="29">
      <c r="A29" s="4" t="s">
        <v>276</v>
      </c>
      <c r="D29" s="5" t="n">
        <v>1056</v>
      </c>
      <c r="E29" s="5" t="n">
        <v>1047</v>
      </c>
    </row>
    <row spans="1:5" r="30">
      <c r="A30" s="4" t="s">
        <v>69</v>
      </c>
      <c r="D30" s="5" t="n">
        <v>-5379</v>
      </c>
      <c r="E30" s="5" t="n">
        <v>-1471</v>
      </c>
    </row>
    <row spans="1:5" r="31">
      <c r="A31" s="4" t="s">
        <v>264</v>
      </c>
      <c r="B31" s="7" t="n">
        <v>-24336</v>
      </c>
      <c r="C31" s="7" t="n">
        <v>-12196</v>
      </c>
      <c r="D31" s="7" t="n">
        <v>-24336</v>
      </c>
      <c r="E31" s="7" t="n">
        <v>-1219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277</v>
      </c>
      <c r="C1" s="2" t="s">
        <v>24</v>
      </c>
      <c r="E1" s="2" t="s">
        <v>1</v>
      </c>
    </row>
    <row spans="1:6" r="2">
      <c r="C2" s="2" t="s">
        <v>25</v>
      </c>
      <c r="D2" s="2" t="s">
        <v>26</v>
      </c>
      <c r="E2" s="2" t="s">
        <v>25</v>
      </c>
      <c r="F2" s="2" t="s">
        <v>26</v>
      </c>
    </row>
    <row spans="1:6" r="3">
      <c r="A3" s="4" t="s">
        <v>278</v>
      </c>
      <c r="F3" s="7" t="n">
        <v>-163</v>
      </c>
    </row>
    <row spans="1:6" r="4">
      <c r="A4" s="4" t="s">
        <v>66</v>
      </c>
      <c r="B4" s="4" t="s">
        <v>53</v>
      </c>
      <c r="C4" s="7" t="n">
        <v>-534</v>
      </c>
      <c r="D4" s="7" t="n">
        <v>-430</v>
      </c>
      <c r="E4" s="7" t="n">
        <v>-1552</v>
      </c>
      <c r="F4" s="7" t="n">
        <v>-1315</v>
      </c>
    </row>
    <row spans="1:6" r="5">
      <c r="A5" s="4" t="s">
        <v>279</v>
      </c>
      <c r="C5" s="7" t="n">
        <v>-5</v>
      </c>
      <c r="E5" s="7" t="n">
        <v>-23</v>
      </c>
    </row>
    <row spans="1:6" r="6">
      <c r="A6" t="n"/>
    </row>
    <row spans="1:6" r="7">
      <c r="A7" s="4" t="s">
        <v>53</v>
      </c>
      <c r="B7" s="4" t="s">
        <v>280</v>
      </c>
    </row>
  </sheetData>
  <mergeCells count="5">
    <mergeCell ref="A1:B2"/>
    <mergeCell ref="C1:D1"/>
    <mergeCell ref="E1:F1"/>
    <mergeCell ref="A6:E6"/>
    <mergeCell ref="B7:E7"/>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81</v>
      </c>
      <c r="B1" s="2" t="s">
        <v>24</v>
      </c>
      <c r="D1" s="2" t="s">
        <v>1</v>
      </c>
    </row>
    <row spans="1:5" r="2">
      <c r="B2" s="2" t="s">
        <v>25</v>
      </c>
      <c r="C2" s="2" t="s">
        <v>26</v>
      </c>
      <c r="D2" s="2" t="s">
        <v>25</v>
      </c>
      <c r="E2" s="2" t="s">
        <v>26</v>
      </c>
    </row>
    <row spans="1:5" r="3">
      <c r="A3" s="3" t="s">
        <v>195</v>
      </c>
    </row>
    <row spans="1:5" r="4">
      <c r="A4" s="4" t="s">
        <v>63</v>
      </c>
      <c r="B4" s="7" t="n">
        <v>82</v>
      </c>
      <c r="C4" s="7" t="n">
        <v>70</v>
      </c>
      <c r="D4" s="7" t="n">
        <v>147</v>
      </c>
      <c r="E4" s="7" t="n">
        <v>99</v>
      </c>
    </row>
    <row spans="1:5" r="5">
      <c r="A5" s="4" t="s">
        <v>65</v>
      </c>
      <c r="B5" s="5" t="n">
        <v>-225</v>
      </c>
      <c r="C5" s="5" t="n">
        <v>-138</v>
      </c>
      <c r="D5" s="5" t="n">
        <v>-527</v>
      </c>
      <c r="E5" s="5" t="n">
        <v>-61</v>
      </c>
    </row>
    <row spans="1:5" r="6">
      <c r="A6" s="4" t="s">
        <v>66</v>
      </c>
      <c r="B6" s="5" t="n">
        <v>-167</v>
      </c>
      <c r="C6" s="5" t="n">
        <v>-141</v>
      </c>
      <c r="D6" s="5" t="n">
        <v>-477</v>
      </c>
      <c r="E6" s="5" t="n">
        <v>-397</v>
      </c>
    </row>
    <row spans="1:5" r="7">
      <c r="A7" s="4" t="s">
        <v>67</v>
      </c>
      <c r="B7" s="5" t="n">
        <v>-3</v>
      </c>
      <c r="C7" s="5" t="n">
        <v>11</v>
      </c>
      <c r="D7" s="5" t="n">
        <v>-14</v>
      </c>
      <c r="E7" s="5" t="n">
        <v>30</v>
      </c>
    </row>
    <row spans="1:5" r="8">
      <c r="A8" s="4" t="s">
        <v>282</v>
      </c>
      <c r="B8" s="5" t="n">
        <v>-2</v>
      </c>
      <c r="D8" s="5" t="n">
        <v>-8</v>
      </c>
    </row>
    <row spans="1:5" r="9">
      <c r="A9" s="4" t="s">
        <v>151</v>
      </c>
      <c r="B9" s="7" t="n">
        <v>-315</v>
      </c>
      <c r="C9" s="7" t="n">
        <v>-198</v>
      </c>
      <c r="D9" s="7" t="n">
        <v>-879</v>
      </c>
      <c r="E9" s="7" t="n">
        <v>-32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283</v>
      </c>
      <c r="C1" s="2" t="s">
        <v>24</v>
      </c>
      <c r="E1" s="2" t="s">
        <v>1</v>
      </c>
    </row>
    <row spans="1:6" r="2">
      <c r="C2" s="2" t="s">
        <v>25</v>
      </c>
      <c r="D2" s="2" t="s">
        <v>26</v>
      </c>
      <c r="E2" s="2" t="s">
        <v>25</v>
      </c>
      <c r="F2" s="2" t="s">
        <v>26</v>
      </c>
    </row>
    <row spans="1:6" r="3">
      <c r="A3" s="3" t="s">
        <v>284</v>
      </c>
    </row>
    <row spans="1:6" r="4">
      <c r="A4" s="4" t="s">
        <v>48</v>
      </c>
      <c r="C4" s="7" t="n">
        <v>4240</v>
      </c>
      <c r="D4" s="7" t="n">
        <v>8070</v>
      </c>
      <c r="E4" s="7" t="n">
        <v>13370</v>
      </c>
      <c r="F4" s="7" t="n">
        <v>25950</v>
      </c>
    </row>
    <row spans="1:6" r="5">
      <c r="A5" s="4" t="s">
        <v>285</v>
      </c>
      <c r="C5" s="5" t="n">
        <v>4190</v>
      </c>
      <c r="D5" s="5" t="n">
        <v>4267</v>
      </c>
      <c r="E5" s="5" t="n">
        <v>4201</v>
      </c>
      <c r="F5" s="5" t="n">
        <v>4297</v>
      </c>
    </row>
    <row spans="1:6" r="6">
      <c r="A6" s="4" t="s">
        <v>49</v>
      </c>
      <c r="B6" s="4" t="s">
        <v>53</v>
      </c>
      <c r="C6" s="8" t="n">
        <v>1.01</v>
      </c>
      <c r="D6" s="8" t="n">
        <v>1.89</v>
      </c>
      <c r="E6" s="8" t="n">
        <v>3.18</v>
      </c>
      <c r="F6" s="8" t="n">
        <v>6.04</v>
      </c>
    </row>
    <row spans="1:6" r="7">
      <c r="A7" t="n"/>
    </row>
    <row spans="1:6" r="8">
      <c r="A8" s="4" t="s">
        <v>53</v>
      </c>
      <c r="B8" s="4" t="s">
        <v>56</v>
      </c>
    </row>
  </sheetData>
  <mergeCells count="5">
    <mergeCell ref="A1:B2"/>
    <mergeCell ref="C1:D1"/>
    <mergeCell ref="E1:F1"/>
    <mergeCell ref="A7:E7"/>
    <mergeCell ref="B8:E8"/>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r="A1" s="1" t="s">
        <v>286</v>
      </c>
      <c r="B1" s="2" t="s">
        <v>24</v>
      </c>
      <c r="D1" s="2" t="s">
        <v>1</v>
      </c>
    </row>
    <row spans="1:5" r="2">
      <c r="B2" s="2" t="s">
        <v>25</v>
      </c>
      <c r="C2" s="2" t="s">
        <v>26</v>
      </c>
      <c r="D2" s="2" t="s">
        <v>25</v>
      </c>
      <c r="E2" s="2" t="s">
        <v>26</v>
      </c>
    </row>
    <row spans="1:5" r="3">
      <c r="A3" s="4" t="s">
        <v>287</v>
      </c>
    </row>
    <row spans="1:5" r="4">
      <c r="A4" s="4" t="s">
        <v>288</v>
      </c>
      <c r="B4" s="7" t="n">
        <v>231</v>
      </c>
      <c r="C4" s="7" t="n">
        <v>156</v>
      </c>
      <c r="D4" s="7" t="n">
        <v>625</v>
      </c>
      <c r="E4" s="7" t="n">
        <v>515</v>
      </c>
    </row>
    <row spans="1:5" r="5">
      <c r="A5" s="4" t="s">
        <v>289</v>
      </c>
      <c r="B5" s="5" t="n">
        <v>196</v>
      </c>
      <c r="C5" s="5" t="n">
        <v>202</v>
      </c>
      <c r="D5" s="5" t="n">
        <v>589</v>
      </c>
      <c r="E5" s="5" t="n">
        <v>605</v>
      </c>
    </row>
    <row spans="1:5" r="6">
      <c r="A6" s="4" t="s">
        <v>290</v>
      </c>
      <c r="B6" s="5" t="n">
        <v>-208</v>
      </c>
      <c r="C6" s="5" t="n">
        <v>-200</v>
      </c>
      <c r="D6" s="5" t="n">
        <v>-622</v>
      </c>
      <c r="E6" s="5" t="n">
        <v>-600</v>
      </c>
    </row>
    <row spans="1:5" r="7">
      <c r="A7" s="4" t="s">
        <v>291</v>
      </c>
      <c r="B7" s="5" t="n">
        <v>137</v>
      </c>
      <c r="C7" s="5" t="n">
        <v>105</v>
      </c>
      <c r="D7" s="5" t="n">
        <v>411</v>
      </c>
      <c r="E7" s="5" t="n">
        <v>313</v>
      </c>
    </row>
    <row spans="1:5" r="8">
      <c r="A8" s="4" t="s">
        <v>292</v>
      </c>
      <c r="B8" s="5" t="n">
        <v>117</v>
      </c>
      <c r="C8" s="5" t="n">
        <v>113</v>
      </c>
      <c r="D8" s="5" t="n">
        <v>351</v>
      </c>
      <c r="E8" s="5" t="n">
        <v>338</v>
      </c>
    </row>
    <row spans="1:5" r="9">
      <c r="A9" s="4" t="s">
        <v>293</v>
      </c>
      <c r="B9" s="5" t="n">
        <v>473</v>
      </c>
      <c r="C9" s="5" t="n">
        <v>376</v>
      </c>
      <c r="D9" s="5" t="n">
        <v>1354</v>
      </c>
      <c r="E9" s="5" t="n">
        <v>1171</v>
      </c>
    </row>
    <row spans="1:5" r="10">
      <c r="A10" s="4" t="s">
        <v>294</v>
      </c>
    </row>
    <row spans="1:5" r="11">
      <c r="A11" s="4" t="s">
        <v>288</v>
      </c>
      <c r="B11" s="5" t="n">
        <v>170</v>
      </c>
      <c r="C11" s="5" t="n">
        <v>144</v>
      </c>
      <c r="D11" s="5" t="n">
        <v>518</v>
      </c>
      <c r="E11" s="5" t="n">
        <v>448</v>
      </c>
    </row>
    <row spans="1:5" r="12">
      <c r="A12" s="4" t="s">
        <v>289</v>
      </c>
      <c r="B12" s="5" t="n">
        <v>206</v>
      </c>
      <c r="C12" s="5" t="n">
        <v>285</v>
      </c>
      <c r="D12" s="5" t="n">
        <v>636</v>
      </c>
      <c r="E12" s="5" t="n">
        <v>859</v>
      </c>
    </row>
    <row spans="1:5" r="13">
      <c r="A13" s="4" t="s">
        <v>290</v>
      </c>
      <c r="B13" s="5" t="n">
        <v>-268</v>
      </c>
      <c r="C13" s="5" t="n">
        <v>-300</v>
      </c>
      <c r="D13" s="5" t="n">
        <v>-819</v>
      </c>
      <c r="E13" s="5" t="n">
        <v>-899</v>
      </c>
    </row>
    <row spans="1:5" r="14">
      <c r="A14" s="4" t="s">
        <v>291</v>
      </c>
      <c r="B14" s="5" t="n">
        <v>198</v>
      </c>
      <c r="C14" s="5" t="n">
        <v>183</v>
      </c>
      <c r="D14" s="5" t="n">
        <v>617</v>
      </c>
      <c r="E14" s="5" t="n">
        <v>564</v>
      </c>
    </row>
    <row spans="1:5" r="15">
      <c r="A15" s="4" t="s">
        <v>292</v>
      </c>
      <c r="B15" s="5" t="n">
        <v>24</v>
      </c>
      <c r="D15" s="5" t="n">
        <v>24</v>
      </c>
    </row>
    <row spans="1:5" r="16">
      <c r="A16" s="4" t="s">
        <v>293</v>
      </c>
      <c r="B16" s="5" t="n">
        <v>330</v>
      </c>
      <c r="C16" s="5" t="n">
        <v>312</v>
      </c>
      <c r="D16" s="5" t="n">
        <v>976</v>
      </c>
      <c r="E16" s="5" t="n">
        <v>972</v>
      </c>
    </row>
    <row spans="1:5" r="17">
      <c r="A17" s="4" t="s">
        <v>295</v>
      </c>
    </row>
    <row spans="1:5" r="18">
      <c r="A18" s="4" t="s">
        <v>288</v>
      </c>
      <c r="B18" s="5" t="n">
        <v>42</v>
      </c>
      <c r="C18" s="5" t="n">
        <v>32</v>
      </c>
      <c r="D18" s="5" t="n">
        <v>127</v>
      </c>
      <c r="E18" s="5" t="n">
        <v>107</v>
      </c>
    </row>
    <row spans="1:5" r="19">
      <c r="A19" s="4" t="s">
        <v>289</v>
      </c>
      <c r="B19" s="5" t="n">
        <v>86</v>
      </c>
      <c r="C19" s="5" t="n">
        <v>89</v>
      </c>
      <c r="D19" s="5" t="n">
        <v>259</v>
      </c>
      <c r="E19" s="5" t="n">
        <v>293</v>
      </c>
    </row>
    <row spans="1:5" r="20">
      <c r="A20" s="4" t="s">
        <v>290</v>
      </c>
      <c r="B20" s="5" t="n">
        <v>-7</v>
      </c>
      <c r="C20" s="5" t="n">
        <v>-9</v>
      </c>
      <c r="D20" s="5" t="n">
        <v>-21</v>
      </c>
      <c r="E20" s="5" t="n">
        <v>-29</v>
      </c>
    </row>
    <row spans="1:5" r="21">
      <c r="A21" s="4" t="s">
        <v>291</v>
      </c>
      <c r="B21" s="5" t="n">
        <v>46</v>
      </c>
      <c r="C21" s="5" t="n">
        <v>29</v>
      </c>
      <c r="D21" s="5" t="n">
        <v>137</v>
      </c>
      <c r="E21" s="5" t="n">
        <v>100</v>
      </c>
    </row>
    <row spans="1:5" r="22">
      <c r="A22" s="4" t="s">
        <v>293</v>
      </c>
      <c r="B22" s="7" t="n">
        <v>167</v>
      </c>
      <c r="C22" s="7" t="n">
        <v>141</v>
      </c>
      <c r="D22" s="7" t="n">
        <v>502</v>
      </c>
      <c r="E22" s="7" t="n">
        <v>47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57</v>
      </c>
      <c r="C1" s="2" t="s">
        <v>24</v>
      </c>
      <c r="E1" s="2" t="s">
        <v>1</v>
      </c>
    </row>
    <row spans="1:6" r="2">
      <c r="C2" s="2" t="s">
        <v>25</v>
      </c>
      <c r="D2" s="2" t="s">
        <v>26</v>
      </c>
      <c r="E2" s="2" t="s">
        <v>25</v>
      </c>
      <c r="F2" s="2" t="s">
        <v>26</v>
      </c>
    </row>
    <row spans="1:6" r="3">
      <c r="A3" s="3" t="s">
        <v>58</v>
      </c>
    </row>
    <row spans="1:6" r="4">
      <c r="A4" s="4" t="s">
        <v>59</v>
      </c>
      <c r="B4" s="4" t="s">
        <v>53</v>
      </c>
      <c r="C4" s="7" t="n">
        <v>5813</v>
      </c>
      <c r="D4" s="7" t="n">
        <v>7519</v>
      </c>
      <c r="E4" s="7" t="n">
        <v>17308</v>
      </c>
      <c r="F4" s="7" t="n">
        <v>22806</v>
      </c>
    </row>
    <row spans="1:6" r="5">
      <c r="A5" t="n"/>
    </row>
    <row spans="1:6" r="6">
      <c r="A6" s="4" t="s">
        <v>53</v>
      </c>
      <c r="B6" s="4" t="s">
        <v>55</v>
      </c>
    </row>
  </sheetData>
  <mergeCells count="5">
    <mergeCell ref="A1:B2"/>
    <mergeCell ref="C1:D1"/>
    <mergeCell ref="E1:F1"/>
    <mergeCell ref="A5:E5"/>
    <mergeCell ref="B6:E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r="A1" s="1" t="s">
        <v>296</v>
      </c>
      <c r="B1" s="2" t="s">
        <v>24</v>
      </c>
      <c r="C1" s="2" t="s">
        <v>1</v>
      </c>
    </row>
    <row spans="1:5" r="2">
      <c r="B2" s="2" t="s">
        <v>297</v>
      </c>
      <c r="C2" s="2" t="s">
        <v>25</v>
      </c>
      <c r="D2" s="2" t="s">
        <v>26</v>
      </c>
      <c r="E2" s="2" t="s">
        <v>74</v>
      </c>
    </row>
    <row spans="1:5" r="3">
      <c r="A3" s="3" t="s">
        <v>298</v>
      </c>
    </row>
    <row spans="1:5" r="4">
      <c r="A4" s="4" t="s">
        <v>299</v>
      </c>
      <c r="C4" s="7" t="n">
        <v>19064</v>
      </c>
      <c r="E4" s="7" t="n">
        <v>11660</v>
      </c>
    </row>
    <row spans="1:5" r="5">
      <c r="A5" s="4" t="s">
        <v>300</v>
      </c>
      <c r="C5" s="5" t="n">
        <v>18790</v>
      </c>
      <c r="E5" s="7" t="n">
        <v>11278</v>
      </c>
    </row>
    <row spans="1:5" r="6">
      <c r="A6" s="4" t="s">
        <v>128</v>
      </c>
      <c r="B6" s="7" t="n">
        <v>8000</v>
      </c>
      <c r="C6" s="5" t="n">
        <v>8028</v>
      </c>
      <c r="D6" s="7" t="n">
        <v>5503</v>
      </c>
    </row>
    <row spans="1:5" r="7">
      <c r="A7" s="4" t="s">
        <v>301</v>
      </c>
    </row>
    <row spans="1:5" r="8">
      <c r="A8" s="3" t="s">
        <v>298</v>
      </c>
    </row>
    <row spans="1:5" r="9">
      <c r="A9" s="4" t="s">
        <v>128</v>
      </c>
      <c r="C9" s="7" t="n">
        <v>500</v>
      </c>
    </row>
    <row spans="1:5" r="10">
      <c r="A10" s="4" t="s">
        <v>302</v>
      </c>
      <c r="C10" s="4" t="s">
        <v>303</v>
      </c>
    </row>
    <row spans="1:5" r="11">
      <c r="A11" s="4" t="s">
        <v>304</v>
      </c>
    </row>
    <row spans="1:5" r="12">
      <c r="A12" s="3" t="s">
        <v>298</v>
      </c>
    </row>
    <row spans="1:5" r="13">
      <c r="A13" s="4" t="s">
        <v>128</v>
      </c>
      <c r="C13" s="7" t="n">
        <v>500</v>
      </c>
    </row>
    <row spans="1:5" r="14">
      <c r="A14" s="4" t="s">
        <v>302</v>
      </c>
      <c r="C14" s="4" t="s">
        <v>305</v>
      </c>
    </row>
    <row spans="1:5" r="15">
      <c r="A15" s="4" t="s">
        <v>306</v>
      </c>
    </row>
    <row spans="1:5" r="16">
      <c r="A16" s="3" t="s">
        <v>298</v>
      </c>
    </row>
    <row spans="1:5" r="17">
      <c r="A17" s="4" t="s">
        <v>128</v>
      </c>
      <c r="C17" s="7" t="n">
        <v>1600</v>
      </c>
    </row>
    <row spans="1:5" r="18">
      <c r="A18" s="4" t="s">
        <v>307</v>
      </c>
      <c r="C18" s="4" t="s">
        <v>308</v>
      </c>
    </row>
    <row spans="1:5" r="19">
      <c r="A19" s="4" t="s">
        <v>302</v>
      </c>
      <c r="C19" s="4" t="s">
        <v>309</v>
      </c>
    </row>
    <row spans="1:5" r="20">
      <c r="A20" s="4" t="s">
        <v>310</v>
      </c>
    </row>
    <row spans="1:5" r="21">
      <c r="A21" s="3" t="s">
        <v>298</v>
      </c>
    </row>
    <row spans="1:5" r="22">
      <c r="A22" s="4" t="s">
        <v>128</v>
      </c>
      <c r="C22" s="7" t="n">
        <v>1500</v>
      </c>
    </row>
    <row spans="1:5" r="23">
      <c r="A23" s="4" t="s">
        <v>307</v>
      </c>
      <c r="C23" s="4" t="s">
        <v>311</v>
      </c>
    </row>
    <row spans="1:5" r="24">
      <c r="A24" s="4" t="s">
        <v>302</v>
      </c>
      <c r="C24" s="4" t="s">
        <v>312</v>
      </c>
    </row>
    <row spans="1:5" r="25">
      <c r="A25" s="4" t="s">
        <v>313</v>
      </c>
    </row>
    <row spans="1:5" r="26">
      <c r="A26" s="3" t="s">
        <v>298</v>
      </c>
    </row>
    <row spans="1:5" r="27">
      <c r="A27" s="4" t="s">
        <v>128</v>
      </c>
      <c r="C27" s="7" t="n">
        <v>1150</v>
      </c>
    </row>
    <row spans="1:5" r="28">
      <c r="A28" s="4" t="s">
        <v>307</v>
      </c>
      <c r="C28" s="4" t="s">
        <v>314</v>
      </c>
    </row>
    <row spans="1:5" r="29">
      <c r="A29" s="4" t="s">
        <v>302</v>
      </c>
      <c r="C29" s="4" t="s">
        <v>305</v>
      </c>
    </row>
    <row spans="1:5" r="30">
      <c r="A30" s="4" t="s">
        <v>315</v>
      </c>
    </row>
    <row spans="1:5" r="31">
      <c r="A31" s="3" t="s">
        <v>298</v>
      </c>
    </row>
    <row spans="1:5" r="32">
      <c r="A32" s="4" t="s">
        <v>128</v>
      </c>
      <c r="C32" s="7" t="n">
        <v>1750</v>
      </c>
    </row>
    <row spans="1:5" r="33">
      <c r="A33" s="4" t="s">
        <v>307</v>
      </c>
      <c r="C33" s="4" t="s">
        <v>316</v>
      </c>
    </row>
    <row spans="1:5" r="34">
      <c r="A34" s="4" t="s">
        <v>302</v>
      </c>
      <c r="C34" s="4" t="s">
        <v>317</v>
      </c>
    </row>
    <row spans="1:5" r="35">
      <c r="A35" s="4" t="s">
        <v>318</v>
      </c>
    </row>
    <row spans="1:5" r="36">
      <c r="A36" s="3" t="s">
        <v>298</v>
      </c>
    </row>
    <row spans="1:5" r="37">
      <c r="A37" s="4" t="s">
        <v>128</v>
      </c>
      <c r="C37" s="7" t="n">
        <v>1000</v>
      </c>
    </row>
    <row spans="1:5" r="38">
      <c r="A38" s="4" t="s">
        <v>307</v>
      </c>
      <c r="C38" s="4" t="s">
        <v>319</v>
      </c>
    </row>
    <row spans="1:5" r="39">
      <c r="A39" s="4" t="s">
        <v>302</v>
      </c>
      <c r="C39" s="4" t="s">
        <v>320</v>
      </c>
    </row>
    <row spans="1:5" r="40">
      <c r="A40" s="4" t="s">
        <v>321</v>
      </c>
    </row>
    <row spans="1:5" r="41">
      <c r="A41" s="3" t="s">
        <v>298</v>
      </c>
    </row>
    <row spans="1:5" r="42">
      <c r="A42" s="4" t="s">
        <v>299</v>
      </c>
      <c r="C42" s="7" t="n">
        <v>18699</v>
      </c>
    </row>
    <row spans="1:5" r="43">
      <c r="A43" s="4" t="s">
        <v>322</v>
      </c>
    </row>
    <row spans="1:5" r="44">
      <c r="A44" s="3" t="s">
        <v>298</v>
      </c>
    </row>
    <row spans="1:5" r="45">
      <c r="A45" s="4" t="s">
        <v>299</v>
      </c>
      <c r="C45" s="5" t="n">
        <v>303</v>
      </c>
    </row>
    <row spans="1:5" r="46">
      <c r="A46" s="4" t="s">
        <v>323</v>
      </c>
    </row>
    <row spans="1:5" r="47">
      <c r="A47" s="3" t="s">
        <v>298</v>
      </c>
    </row>
    <row spans="1:5" r="48">
      <c r="A48" s="4" t="s">
        <v>299</v>
      </c>
      <c r="C48" s="7" t="n">
        <v>62</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324</v>
      </c>
      <c r="C1" s="2" t="s">
        <v>24</v>
      </c>
      <c r="E1" s="2" t="s">
        <v>1</v>
      </c>
    </row>
    <row spans="1:6" r="2">
      <c r="C2" s="2" t="s">
        <v>25</v>
      </c>
      <c r="D2" s="2" t="s">
        <v>26</v>
      </c>
      <c r="E2" s="2" t="s">
        <v>25</v>
      </c>
      <c r="F2" s="2" t="s">
        <v>26</v>
      </c>
    </row>
    <row spans="1:6" r="3">
      <c r="A3" s="3" t="s">
        <v>325</v>
      </c>
    </row>
    <row spans="1:6" r="4">
      <c r="A4" s="4" t="s">
        <v>326</v>
      </c>
      <c r="C4" s="7" t="n">
        <v>4240</v>
      </c>
      <c r="D4" s="7" t="n">
        <v>8070</v>
      </c>
      <c r="E4" s="7" t="n">
        <v>13370</v>
      </c>
      <c r="F4" s="7" t="n">
        <v>25950</v>
      </c>
    </row>
    <row spans="1:6" r="5">
      <c r="A5" s="4" t="s">
        <v>28</v>
      </c>
      <c r="B5" s="4" t="s">
        <v>29</v>
      </c>
      <c r="C5" s="5" t="n">
        <v>65679</v>
      </c>
      <c r="D5" s="5" t="n">
        <v>103206</v>
      </c>
      <c r="E5" s="5" t="n">
        <v>201797</v>
      </c>
      <c r="F5" s="5" t="n">
        <v>310237</v>
      </c>
    </row>
    <row spans="1:6" r="6">
      <c r="A6" s="4" t="s">
        <v>327</v>
      </c>
    </row>
    <row spans="1:6" r="7">
      <c r="A7" s="3" t="s">
        <v>325</v>
      </c>
    </row>
    <row spans="1:6" r="8">
      <c r="A8" s="4" t="s">
        <v>326</v>
      </c>
      <c r="C8" s="5" t="n">
        <v>-442</v>
      </c>
      <c r="D8" s="5" t="n">
        <v>1257</v>
      </c>
      <c r="E8" s="5" t="n">
        <v>-541</v>
      </c>
      <c r="F8" s="5" t="n">
        <v>3694</v>
      </c>
    </row>
    <row spans="1:6" r="9">
      <c r="A9" s="4" t="s">
        <v>28</v>
      </c>
      <c r="B9" s="4" t="s">
        <v>53</v>
      </c>
      <c r="C9" s="5" t="n">
        <v>2115</v>
      </c>
      <c r="D9" s="5" t="n">
        <v>3773</v>
      </c>
      <c r="E9" s="5" t="n">
        <v>6471</v>
      </c>
      <c r="F9" s="5" t="n">
        <v>11533</v>
      </c>
    </row>
    <row spans="1:6" r="10">
      <c r="A10" s="4" t="s">
        <v>328</v>
      </c>
      <c r="C10" s="5" t="n">
        <v>982</v>
      </c>
      <c r="D10" s="5" t="n">
        <v>1866</v>
      </c>
      <c r="E10" s="5" t="n">
        <v>3386</v>
      </c>
      <c r="F10" s="5" t="n">
        <v>6133</v>
      </c>
    </row>
    <row spans="1:6" r="11">
      <c r="A11" s="4" t="s">
        <v>329</v>
      </c>
    </row>
    <row spans="1:6" r="12">
      <c r="A12" s="3" t="s">
        <v>325</v>
      </c>
    </row>
    <row spans="1:6" r="13">
      <c r="A13" s="4" t="s">
        <v>326</v>
      </c>
      <c r="C13" s="5" t="n">
        <v>1800</v>
      </c>
      <c r="D13" s="5" t="n">
        <v>5159</v>
      </c>
      <c r="E13" s="5" t="n">
        <v>6785</v>
      </c>
      <c r="F13" s="5" t="n">
        <v>18386</v>
      </c>
    </row>
    <row spans="1:6" r="14">
      <c r="A14" s="4" t="s">
        <v>28</v>
      </c>
      <c r="B14" s="4" t="s">
        <v>53</v>
      </c>
      <c r="C14" s="5" t="n">
        <v>3760</v>
      </c>
      <c r="D14" s="5" t="n">
        <v>5367</v>
      </c>
      <c r="E14" s="5" t="n">
        <v>12268</v>
      </c>
      <c r="F14" s="5" t="n">
        <v>17607</v>
      </c>
    </row>
    <row spans="1:6" r="15">
      <c r="A15" s="4" t="s">
        <v>328</v>
      </c>
      <c r="C15" s="5" t="n">
        <v>5266</v>
      </c>
      <c r="D15" s="5" t="n">
        <v>10466</v>
      </c>
      <c r="E15" s="5" t="n">
        <v>16209</v>
      </c>
      <c r="F15" s="5" t="n">
        <v>31327</v>
      </c>
    </row>
    <row spans="1:6" r="16">
      <c r="A16" s="4" t="s">
        <v>330</v>
      </c>
    </row>
    <row spans="1:6" r="17">
      <c r="A17" s="3" t="s">
        <v>325</v>
      </c>
    </row>
    <row spans="1:6" r="18">
      <c r="A18" s="4" t="s">
        <v>326</v>
      </c>
      <c r="C18" s="5" t="n">
        <v>487</v>
      </c>
      <c r="D18" s="5" t="n">
        <v>460</v>
      </c>
      <c r="E18" s="5" t="n">
        <v>1466</v>
      </c>
      <c r="F18" s="5" t="n">
        <v>1619</v>
      </c>
    </row>
    <row spans="1:6" r="19">
      <c r="A19" s="4" t="s">
        <v>28</v>
      </c>
      <c r="B19" s="4" t="s">
        <v>53</v>
      </c>
      <c r="C19" s="5" t="n">
        <v>18737</v>
      </c>
      <c r="D19" s="5" t="n">
        <v>31367</v>
      </c>
      <c r="E19" s="5" t="n">
        <v>57920</v>
      </c>
      <c r="F19" s="5" t="n">
        <v>94210</v>
      </c>
    </row>
    <row spans="1:6" r="20">
      <c r="A20" s="4" t="s">
        <v>328</v>
      </c>
      <c r="C20" s="5" t="n">
        <v>3075</v>
      </c>
      <c r="D20" s="5" t="n">
        <v>4390</v>
      </c>
      <c r="E20" s="5" t="n">
        <v>9700</v>
      </c>
      <c r="F20" s="5" t="n">
        <v>13446</v>
      </c>
    </row>
    <row spans="1:6" r="21">
      <c r="A21" s="4" t="s">
        <v>331</v>
      </c>
    </row>
    <row spans="1:6" r="22">
      <c r="A22" s="3" t="s">
        <v>325</v>
      </c>
    </row>
    <row spans="1:6" r="23">
      <c r="A23" s="4" t="s">
        <v>326</v>
      </c>
      <c r="C23" s="5" t="n">
        <v>1546</v>
      </c>
      <c r="D23" s="5" t="n">
        <v>564</v>
      </c>
      <c r="E23" s="5" t="n">
        <v>3740</v>
      </c>
      <c r="F23" s="5" t="n">
        <v>929</v>
      </c>
    </row>
    <row spans="1:6" r="24">
      <c r="A24" s="4" t="s">
        <v>28</v>
      </c>
      <c r="B24" s="4" t="s">
        <v>53</v>
      </c>
      <c r="C24" s="5" t="n">
        <v>34033</v>
      </c>
      <c r="D24" s="5" t="n">
        <v>52580</v>
      </c>
      <c r="E24" s="5" t="n">
        <v>103691</v>
      </c>
      <c r="F24" s="5" t="n">
        <v>157044</v>
      </c>
    </row>
    <row spans="1:6" r="25">
      <c r="A25" s="4" t="s">
        <v>328</v>
      </c>
      <c r="C25" s="5" t="n">
        <v>5424</v>
      </c>
      <c r="D25" s="5" t="n">
        <v>11086</v>
      </c>
      <c r="E25" s="5" t="n">
        <v>17224</v>
      </c>
      <c r="F25" s="5" t="n">
        <v>36485</v>
      </c>
    </row>
    <row spans="1:6" r="26">
      <c r="A26" s="4" t="s">
        <v>332</v>
      </c>
    </row>
    <row spans="1:6" r="27">
      <c r="A27" s="3" t="s">
        <v>325</v>
      </c>
    </row>
    <row spans="1:6" r="28">
      <c r="A28" s="4" t="s">
        <v>326</v>
      </c>
      <c r="C28" s="5" t="n">
        <v>526</v>
      </c>
      <c r="D28" s="5" t="n">
        <v>765</v>
      </c>
      <c r="E28" s="5" t="n">
        <v>1866</v>
      </c>
      <c r="F28" s="5" t="n">
        <v>1972</v>
      </c>
    </row>
    <row spans="1:6" r="29">
      <c r="A29" s="4" t="s">
        <v>28</v>
      </c>
      <c r="B29" s="4" t="s">
        <v>53</v>
      </c>
      <c r="C29" s="5" t="n">
        <v>2718</v>
      </c>
      <c r="D29" s="5" t="n">
        <v>3920</v>
      </c>
      <c r="E29" s="5" t="n">
        <v>8298</v>
      </c>
      <c r="F29" s="5" t="n">
        <v>11546</v>
      </c>
    </row>
    <row spans="1:6" r="30">
      <c r="A30" s="4" t="s">
        <v>328</v>
      </c>
      <c r="C30" s="5" t="n">
        <v>1858</v>
      </c>
      <c r="D30" s="5" t="n">
        <v>2775</v>
      </c>
      <c r="E30" s="5" t="n">
        <v>5765</v>
      </c>
      <c r="F30" s="5" t="n">
        <v>7962</v>
      </c>
    </row>
    <row spans="1:6" r="31">
      <c r="A31" s="4" t="s">
        <v>333</v>
      </c>
    </row>
    <row spans="1:6" r="32">
      <c r="A32" s="3" t="s">
        <v>325</v>
      </c>
    </row>
    <row spans="1:6" r="33">
      <c r="A33" s="4" t="s">
        <v>326</v>
      </c>
      <c r="C33" s="5" t="n">
        <v>701</v>
      </c>
      <c r="D33" s="5" t="n">
        <v>435</v>
      </c>
      <c r="E33" s="5" t="n">
        <v>1589</v>
      </c>
      <c r="F33" s="5" t="n">
        <v>1116</v>
      </c>
    </row>
    <row spans="1:6" r="34">
      <c r="A34" s="4" t="s">
        <v>28</v>
      </c>
      <c r="B34" s="4" t="s">
        <v>53</v>
      </c>
      <c r="C34" s="5" t="n">
        <v>4314</v>
      </c>
      <c r="D34" s="5" t="n">
        <v>6196</v>
      </c>
      <c r="E34" s="5" t="n">
        <v>13143</v>
      </c>
      <c r="F34" s="5" t="n">
        <v>18280</v>
      </c>
    </row>
    <row spans="1:6" r="35">
      <c r="A35" s="4" t="s">
        <v>328</v>
      </c>
      <c r="C35" s="5" t="n">
        <v>1380</v>
      </c>
      <c r="D35" s="5" t="n">
        <v>2328</v>
      </c>
      <c r="E35" s="5" t="n">
        <v>4063</v>
      </c>
      <c r="F35" s="5" t="n">
        <v>7052</v>
      </c>
    </row>
    <row spans="1:6" r="36">
      <c r="A36" s="4" t="s">
        <v>334</v>
      </c>
    </row>
    <row spans="1:6" r="37">
      <c r="A37" s="3" t="s">
        <v>325</v>
      </c>
    </row>
    <row spans="1:6" r="38">
      <c r="A38" s="4" t="s">
        <v>326</v>
      </c>
      <c r="C38" s="5" t="n">
        <v>-378</v>
      </c>
      <c r="D38" s="5" t="n">
        <v>-570</v>
      </c>
      <c r="E38" s="5" t="n">
        <v>-1535</v>
      </c>
      <c r="F38" s="5" t="n">
        <v>-1766</v>
      </c>
    </row>
    <row spans="1:6" r="39">
      <c r="A39" s="4" t="s">
        <v>28</v>
      </c>
      <c r="B39" s="4" t="s">
        <v>53</v>
      </c>
      <c r="C39" s="5" t="n">
        <v>2</v>
      </c>
      <c r="D39" s="5" t="n">
        <v>3</v>
      </c>
      <c r="E39" s="5" t="n">
        <v>6</v>
      </c>
      <c r="F39" s="5" t="n">
        <v>17</v>
      </c>
    </row>
    <row spans="1:6" r="40">
      <c r="A40" s="4" t="s">
        <v>328</v>
      </c>
      <c r="C40" s="7" t="n">
        <v>74</v>
      </c>
      <c r="D40" s="7" t="n">
        <v>69</v>
      </c>
      <c r="E40" s="7" t="n">
        <v>212</v>
      </c>
      <c r="F40" s="7" t="n">
        <v>207</v>
      </c>
    </row>
    <row spans="1:6" r="41">
      <c r="A41" t="n"/>
    </row>
    <row spans="1:6" r="42">
      <c r="A42" s="4" t="s">
        <v>53</v>
      </c>
      <c r="B42" s="4" t="s">
        <v>54</v>
      </c>
    </row>
    <row spans="1:6" r="43">
      <c r="A43" s="4" t="s">
        <v>41</v>
      </c>
      <c r="B43" s="4" t="s">
        <v>55</v>
      </c>
    </row>
  </sheetData>
  <mergeCells count="6">
    <mergeCell ref="A1:B2"/>
    <mergeCell ref="C1:D1"/>
    <mergeCell ref="E1:F1"/>
    <mergeCell ref="A41:E41"/>
    <mergeCell ref="B42:E42"/>
    <mergeCell ref="B43:E4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0</v>
      </c>
      <c r="B1" s="2" t="s">
        <v>24</v>
      </c>
      <c r="D1" s="2" t="s">
        <v>1</v>
      </c>
    </row>
    <row spans="1:5" r="2">
      <c r="B2" s="2" t="s">
        <v>25</v>
      </c>
      <c r="C2" s="2" t="s">
        <v>26</v>
      </c>
      <c r="D2" s="2" t="s">
        <v>25</v>
      </c>
      <c r="E2" s="2" t="s">
        <v>26</v>
      </c>
    </row>
    <row spans="1:5" r="3">
      <c r="A3" s="3" t="s">
        <v>61</v>
      </c>
    </row>
    <row spans="1:5" r="4">
      <c r="A4" s="4" t="s">
        <v>46</v>
      </c>
      <c r="B4" s="7" t="n">
        <v>4384</v>
      </c>
      <c r="C4" s="7" t="n">
        <v>8346</v>
      </c>
      <c r="D4" s="7" t="n">
        <v>13721</v>
      </c>
      <c r="E4" s="7" t="n">
        <v>26833</v>
      </c>
    </row>
    <row spans="1:5" r="5">
      <c r="A5" s="3" t="s">
        <v>62</v>
      </c>
    </row>
    <row spans="1:5" r="6">
      <c r="A6" s="4" t="s">
        <v>63</v>
      </c>
      <c r="B6" s="5" t="n">
        <v>-4023</v>
      </c>
      <c r="C6" s="5" t="n">
        <v>-3828</v>
      </c>
      <c r="D6" s="5" t="n">
        <v>-8379</v>
      </c>
      <c r="E6" s="5" t="n">
        <v>-2986</v>
      </c>
    </row>
    <row spans="1:5" r="7">
      <c r="A7" s="4" t="s">
        <v>64</v>
      </c>
      <c r="E7" s="5" t="n">
        <v>163</v>
      </c>
    </row>
    <row spans="1:5" r="8">
      <c r="A8" s="4" t="s">
        <v>65</v>
      </c>
      <c r="B8" s="5" t="n">
        <v>484</v>
      </c>
      <c r="C8" s="5" t="n">
        <v>372</v>
      </c>
      <c r="D8" s="5" t="n">
        <v>1111</v>
      </c>
      <c r="E8" s="5" t="n">
        <v>196</v>
      </c>
    </row>
    <row spans="1:5" r="9">
      <c r="A9" s="4" t="s">
        <v>66</v>
      </c>
      <c r="B9" s="5" t="n">
        <v>367</v>
      </c>
      <c r="C9" s="5" t="n">
        <v>289</v>
      </c>
      <c r="D9" s="5" t="n">
        <v>1075</v>
      </c>
      <c r="E9" s="5" t="n">
        <v>918</v>
      </c>
    </row>
    <row spans="1:5" r="10">
      <c r="A10" s="4" t="s">
        <v>67</v>
      </c>
      <c r="B10" s="5" t="n">
        <v>7</v>
      </c>
      <c r="C10" s="5" t="n">
        <v>-21</v>
      </c>
      <c r="D10" s="5" t="n">
        <v>26</v>
      </c>
      <c r="E10" s="5" t="n">
        <v>-57</v>
      </c>
    </row>
    <row spans="1:5" r="11">
      <c r="A11" s="4" t="s">
        <v>68</v>
      </c>
      <c r="B11" s="5" t="n">
        <v>3</v>
      </c>
      <c r="D11" s="5" t="n">
        <v>15</v>
      </c>
    </row>
    <row spans="1:5" r="12">
      <c r="A12" s="4" t="s">
        <v>69</v>
      </c>
      <c r="B12" s="5" t="n">
        <v>-3162</v>
      </c>
      <c r="C12" s="5" t="n">
        <v>-3188</v>
      </c>
      <c r="D12" s="5" t="n">
        <v>-6152</v>
      </c>
      <c r="E12" s="5" t="n">
        <v>-1766</v>
      </c>
    </row>
    <row spans="1:5" r="13">
      <c r="A13" s="4" t="s">
        <v>70</v>
      </c>
      <c r="B13" s="5" t="n">
        <v>1222</v>
      </c>
      <c r="C13" s="5" t="n">
        <v>5158</v>
      </c>
      <c r="D13" s="5" t="n">
        <v>7569</v>
      </c>
      <c r="E13" s="5" t="n">
        <v>25067</v>
      </c>
    </row>
    <row spans="1:5" r="14">
      <c r="A14" s="4" t="s">
        <v>71</v>
      </c>
      <c r="B14" s="5" t="n">
        <v>-175</v>
      </c>
      <c r="C14" s="5" t="n">
        <v>-27</v>
      </c>
      <c r="D14" s="5" t="n">
        <v>-422</v>
      </c>
      <c r="E14" s="5" t="n">
        <v>588</v>
      </c>
    </row>
    <row spans="1:5" r="15">
      <c r="A15" s="4" t="s">
        <v>72</v>
      </c>
      <c r="B15" s="7" t="n">
        <v>1397</v>
      </c>
      <c r="C15" s="7" t="n">
        <v>5185</v>
      </c>
      <c r="D15" s="7" t="n">
        <v>7991</v>
      </c>
      <c r="E15" s="7" t="n">
        <v>244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3</v>
      </c>
      <c r="B1" s="2" t="s">
        <v>25</v>
      </c>
      <c r="C1" s="2" t="s">
        <v>74</v>
      </c>
    </row>
    <row spans="1:3" r="2">
      <c r="A2" s="3" t="s">
        <v>75</v>
      </c>
    </row>
    <row spans="1:3" r="3">
      <c r="A3" s="4" t="s">
        <v>76</v>
      </c>
      <c r="B3" s="7" t="n">
        <v>4296</v>
      </c>
      <c r="C3" s="7" t="n">
        <v>4616</v>
      </c>
    </row>
    <row spans="1:3" r="4">
      <c r="A4" s="4" t="s">
        <v>77</v>
      </c>
      <c r="C4" s="5" t="n">
        <v>42</v>
      </c>
    </row>
    <row spans="1:3" r="5">
      <c r="A5" s="4" t="s">
        <v>78</v>
      </c>
      <c r="B5" s="5" t="n">
        <v>22157</v>
      </c>
      <c r="C5" s="5" t="n">
        <v>28009</v>
      </c>
    </row>
    <row spans="1:3" r="6">
      <c r="A6" s="3" t="s">
        <v>79</v>
      </c>
    </row>
    <row spans="1:3" r="7">
      <c r="A7" s="4" t="s">
        <v>80</v>
      </c>
      <c r="B7" s="5" t="n">
        <v>12249</v>
      </c>
      <c r="C7" s="5" t="n">
        <v>12384</v>
      </c>
    </row>
    <row spans="1:3" r="8">
      <c r="A8" s="4" t="s">
        <v>81</v>
      </c>
      <c r="B8" s="5" t="n">
        <v>4335</v>
      </c>
      <c r="C8" s="5" t="n">
        <v>4294</v>
      </c>
    </row>
    <row spans="1:3" r="9">
      <c r="A9" s="4" t="s">
        <v>82</v>
      </c>
      <c r="B9" s="5" t="n">
        <v>4197</v>
      </c>
      <c r="C9" s="5" t="n">
        <v>3565</v>
      </c>
    </row>
    <row spans="1:3" r="10">
      <c r="A10" s="4" t="s">
        <v>83</v>
      </c>
      <c r="B10" s="5" t="n">
        <v>47234</v>
      </c>
      <c r="C10" s="5" t="n">
        <v>52910</v>
      </c>
    </row>
    <row spans="1:3" r="11">
      <c r="A11" s="4" t="s">
        <v>84</v>
      </c>
      <c r="B11" s="5" t="n">
        <v>34315</v>
      </c>
      <c r="C11" s="5" t="n">
        <v>35239</v>
      </c>
    </row>
    <row spans="1:3" r="12">
      <c r="A12" s="4" t="s">
        <v>85</v>
      </c>
      <c r="B12" s="5" t="n">
        <v>250583</v>
      </c>
      <c r="C12" s="5" t="n">
        <v>252668</v>
      </c>
    </row>
    <row spans="1:3" r="13">
      <c r="A13" s="4" t="s">
        <v>86</v>
      </c>
      <c r="B13" s="5" t="n">
        <v>8530</v>
      </c>
      <c r="C13" s="5" t="n">
        <v>8676</v>
      </c>
    </row>
    <row spans="1:3" r="14">
      <c r="A14" s="4" t="s">
        <v>87</v>
      </c>
      <c r="B14" s="5" t="n">
        <v>340662</v>
      </c>
      <c r="C14" s="5" t="n">
        <v>349493</v>
      </c>
    </row>
    <row spans="1:3" r="15">
      <c r="A15" s="3" t="s">
        <v>88</v>
      </c>
    </row>
    <row spans="1:3" r="16">
      <c r="A16" s="4" t="s">
        <v>89</v>
      </c>
      <c r="B16" s="5" t="n">
        <v>14473</v>
      </c>
      <c r="C16" s="5" t="n">
        <v>17468</v>
      </c>
    </row>
    <row spans="1:3" r="17">
      <c r="A17" s="4" t="s">
        <v>90</v>
      </c>
      <c r="B17" s="5" t="n">
        <v>36681</v>
      </c>
      <c r="C17" s="5" t="n">
        <v>42227</v>
      </c>
    </row>
    <row spans="1:3" r="18">
      <c r="A18" s="4" t="s">
        <v>91</v>
      </c>
      <c r="B18" s="5" t="n">
        <v>3674</v>
      </c>
      <c r="C18" s="5" t="n">
        <v>4938</v>
      </c>
    </row>
    <row spans="1:3" r="19">
      <c r="A19" s="4" t="s">
        <v>92</v>
      </c>
      <c r="B19" s="5" t="n">
        <v>54828</v>
      </c>
      <c r="C19" s="5" t="n">
        <v>64633</v>
      </c>
    </row>
    <row spans="1:3" r="20">
      <c r="A20" s="4" t="s">
        <v>93</v>
      </c>
      <c r="B20" s="5" t="n">
        <v>19839</v>
      </c>
      <c r="C20" s="5" t="n">
        <v>11653</v>
      </c>
    </row>
    <row spans="1:3" r="21">
      <c r="A21" s="4" t="s">
        <v>94</v>
      </c>
      <c r="B21" s="5" t="n">
        <v>24422</v>
      </c>
      <c r="C21" s="5" t="n">
        <v>25802</v>
      </c>
    </row>
    <row spans="1:3" r="22">
      <c r="A22" s="4" t="s">
        <v>95</v>
      </c>
      <c r="B22" s="5" t="n">
        <v>38210</v>
      </c>
      <c r="C22" s="5" t="n">
        <v>39230</v>
      </c>
    </row>
    <row spans="1:3" r="23">
      <c r="A23" s="4" t="s">
        <v>96</v>
      </c>
      <c r="B23" s="5" t="n">
        <v>5524</v>
      </c>
      <c r="C23" s="5" t="n">
        <v>5325</v>
      </c>
    </row>
    <row spans="1:3" r="24">
      <c r="A24" s="4" t="s">
        <v>97</v>
      </c>
      <c r="B24" s="5" t="n">
        <v>21000</v>
      </c>
      <c r="C24" s="5" t="n">
        <v>21786</v>
      </c>
    </row>
    <row spans="1:3" r="25">
      <c r="A25" s="4" t="s">
        <v>98</v>
      </c>
      <c r="B25" s="7" t="n">
        <v>163823</v>
      </c>
      <c r="C25" s="7" t="n">
        <v>168429</v>
      </c>
    </row>
    <row spans="1:3" r="26">
      <c r="A26" s="4" t="s">
        <v>99</v>
      </c>
      <c r="B26" s="4" t="s">
        <v>100</v>
      </c>
      <c r="C26" s="4" t="s">
        <v>100</v>
      </c>
    </row>
    <row spans="1:3" r="27">
      <c r="A27" s="3" t="s">
        <v>101</v>
      </c>
    </row>
    <row spans="1:3" r="28">
      <c r="A28" s="4" t="s">
        <v>102</v>
      </c>
      <c r="B28" s="7" t="n">
        <v>11443</v>
      </c>
      <c r="C28" s="7" t="n">
        <v>10792</v>
      </c>
    </row>
    <row spans="1:3" r="29">
      <c r="A29" s="4" t="s">
        <v>103</v>
      </c>
      <c r="B29" s="5" t="n">
        <v>412718</v>
      </c>
      <c r="C29" s="5" t="n">
        <v>408384</v>
      </c>
    </row>
    <row spans="1:3" r="30">
      <c r="A30" s="4" t="s">
        <v>104</v>
      </c>
      <c r="B30" s="5" t="n">
        <v>-24336</v>
      </c>
      <c r="C30" s="5" t="n">
        <v>-18957</v>
      </c>
    </row>
    <row spans="1:3" r="31">
      <c r="A31" s="4" t="s">
        <v>105</v>
      </c>
      <c r="B31" s="5" t="n">
        <v>-229102</v>
      </c>
      <c r="C31" s="5" t="n">
        <v>-225820</v>
      </c>
    </row>
    <row spans="1:3" r="32">
      <c r="A32" s="4" t="s">
        <v>106</v>
      </c>
      <c r="B32" s="5" t="n">
        <v>170723</v>
      </c>
      <c r="C32" s="5" t="n">
        <v>174399</v>
      </c>
    </row>
    <row spans="1:3" r="33">
      <c r="A33" s="4" t="s">
        <v>107</v>
      </c>
      <c r="B33" s="5" t="n">
        <v>6116</v>
      </c>
      <c r="C33" s="5" t="n">
        <v>6665</v>
      </c>
    </row>
    <row spans="1:3" r="34">
      <c r="A34" s="4" t="s">
        <v>108</v>
      </c>
      <c r="B34" s="5" t="n">
        <v>176839</v>
      </c>
      <c r="C34" s="5" t="n">
        <v>181064</v>
      </c>
    </row>
    <row spans="1:3" r="35">
      <c r="A35" s="4" t="s">
        <v>109</v>
      </c>
      <c r="B35" s="7" t="n">
        <v>340662</v>
      </c>
      <c r="C35" s="7" t="n">
        <v>3494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10</v>
      </c>
      <c r="B1" s="2" t="s">
        <v>25</v>
      </c>
      <c r="C1" s="2" t="s">
        <v>74</v>
      </c>
    </row>
    <row spans="1:3" r="2">
      <c r="A2" s="3" t="s">
        <v>111</v>
      </c>
    </row>
    <row spans="1:3" r="3">
      <c r="A3" s="4" t="s">
        <v>112</v>
      </c>
      <c r="B3" s="4" t="s">
        <v>100</v>
      </c>
      <c r="C3" s="4" t="s">
        <v>100</v>
      </c>
    </row>
    <row spans="1:3" r="4">
      <c r="A4" s="4" t="s">
        <v>113</v>
      </c>
      <c r="B4" s="5" t="n">
        <v>9000</v>
      </c>
      <c r="C4" s="5" t="n">
        <v>9000</v>
      </c>
    </row>
    <row spans="1:3" r="5">
      <c r="A5" s="4" t="s">
        <v>114</v>
      </c>
      <c r="B5" s="5" t="n">
        <v>8019</v>
      </c>
      <c r="C5" s="5" t="n">
        <v>8019</v>
      </c>
    </row>
    <row spans="1:3" r="6">
      <c r="A6" s="4" t="s">
        <v>115</v>
      </c>
      <c r="B6" s="5" t="n">
        <v>3856</v>
      </c>
      <c r="C6" s="5" t="n">
        <v>38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16</v>
      </c>
      <c r="B1" s="2" t="s">
        <v>1</v>
      </c>
    </row>
    <row spans="1:3" r="2">
      <c r="B2" s="2" t="s">
        <v>25</v>
      </c>
      <c r="C2" s="2" t="s">
        <v>26</v>
      </c>
    </row>
    <row spans="1:3" r="3">
      <c r="A3" s="3" t="s">
        <v>117</v>
      </c>
    </row>
    <row spans="1:3" r="4">
      <c r="A4" s="4" t="s">
        <v>46</v>
      </c>
      <c r="B4" s="7" t="n">
        <v>13721</v>
      </c>
      <c r="C4" s="7" t="n">
        <v>26833</v>
      </c>
    </row>
    <row spans="1:3" r="5">
      <c r="A5" s="4" t="s">
        <v>37</v>
      </c>
      <c r="B5" s="5" t="n">
        <v>13293</v>
      </c>
      <c r="C5" s="5" t="n">
        <v>12839</v>
      </c>
    </row>
    <row spans="1:3" r="6">
      <c r="A6" s="4" t="s">
        <v>118</v>
      </c>
      <c r="B6" s="5" t="n">
        <v>-1037</v>
      </c>
      <c r="C6" s="5" t="n">
        <v>-460</v>
      </c>
    </row>
    <row spans="1:3" r="7">
      <c r="A7" s="4" t="s">
        <v>119</v>
      </c>
      <c r="B7" s="5" t="n">
        <v>-13</v>
      </c>
      <c r="C7" s="5" t="n">
        <v>-1511</v>
      </c>
    </row>
    <row spans="1:3" r="8">
      <c r="A8" s="4" t="s">
        <v>120</v>
      </c>
      <c r="B8" s="5" t="n">
        <v>25964</v>
      </c>
      <c r="C8" s="5" t="n">
        <v>37701</v>
      </c>
    </row>
    <row spans="1:3" r="9">
      <c r="A9" s="3" t="s">
        <v>121</v>
      </c>
    </row>
    <row spans="1:3" r="10">
      <c r="A10" s="4" t="s">
        <v>122</v>
      </c>
      <c r="B10" s="5" t="n">
        <v>-20354</v>
      </c>
      <c r="C10" s="5" t="n">
        <v>-24068</v>
      </c>
    </row>
    <row spans="1:3" r="11">
      <c r="A11" s="4" t="s">
        <v>123</v>
      </c>
      <c r="B11" s="5" t="n">
        <v>1604</v>
      </c>
      <c r="C11" s="5" t="n">
        <v>3794</v>
      </c>
    </row>
    <row spans="1:3" r="12">
      <c r="A12" s="4" t="s">
        <v>124</v>
      </c>
      <c r="B12" s="5" t="n">
        <v>-412</v>
      </c>
      <c r="C12" s="5" t="n">
        <v>-1269</v>
      </c>
    </row>
    <row spans="1:3" r="13">
      <c r="A13" s="4" t="s">
        <v>125</v>
      </c>
      <c r="B13" s="5" t="n">
        <v>662</v>
      </c>
      <c r="C13" s="5" t="n">
        <v>3415</v>
      </c>
    </row>
    <row spans="1:3" r="14">
      <c r="A14" s="4" t="s">
        <v>126</v>
      </c>
      <c r="B14" s="5" t="n">
        <v>-18500</v>
      </c>
      <c r="C14" s="5" t="n">
        <v>-18128</v>
      </c>
    </row>
    <row spans="1:3" r="15">
      <c r="A15" s="3" t="s">
        <v>127</v>
      </c>
    </row>
    <row spans="1:3" r="16">
      <c r="A16" s="4" t="s">
        <v>128</v>
      </c>
      <c r="B16" s="5" t="n">
        <v>8028</v>
      </c>
      <c r="C16" s="5" t="n">
        <v>5503</v>
      </c>
    </row>
    <row spans="1:3" r="17">
      <c r="A17" s="4" t="s">
        <v>129</v>
      </c>
      <c r="B17" s="5" t="n">
        <v>-18</v>
      </c>
    </row>
    <row spans="1:3" r="18">
      <c r="A18" s="4" t="s">
        <v>130</v>
      </c>
      <c r="B18" s="5" t="n">
        <v>-475</v>
      </c>
      <c r="C18" s="5" t="n">
        <v>-514</v>
      </c>
    </row>
    <row spans="1:3" r="19">
      <c r="A19" s="4" t="s">
        <v>131</v>
      </c>
      <c r="B19" s="5" t="n">
        <v>-2537</v>
      </c>
      <c r="C19" s="5" t="n">
        <v>-5413</v>
      </c>
    </row>
    <row spans="1:3" r="20">
      <c r="A20" s="4" t="s">
        <v>132</v>
      </c>
      <c r="B20" s="5" t="n">
        <v>-9036</v>
      </c>
      <c r="C20" s="5" t="n">
        <v>-8644</v>
      </c>
    </row>
    <row spans="1:3" r="21">
      <c r="A21" s="4" t="s">
        <v>133</v>
      </c>
      <c r="B21" s="5" t="n">
        <v>-127</v>
      </c>
      <c r="C21" s="5" t="n">
        <v>-172</v>
      </c>
    </row>
    <row spans="1:3" r="22">
      <c r="A22" s="4" t="s">
        <v>134</v>
      </c>
      <c r="C22" s="5" t="n">
        <v>10</v>
      </c>
    </row>
    <row spans="1:3" r="23">
      <c r="A23" s="4" t="s">
        <v>135</v>
      </c>
      <c r="B23" s="5" t="n">
        <v>-3285</v>
      </c>
      <c r="C23" s="5" t="n">
        <v>-9865</v>
      </c>
    </row>
    <row spans="1:3" r="24">
      <c r="A24" s="4" t="s">
        <v>136</v>
      </c>
      <c r="C24" s="5" t="n">
        <v>10</v>
      </c>
    </row>
    <row spans="1:3" r="25">
      <c r="A25" s="4" t="s">
        <v>137</v>
      </c>
      <c r="B25" s="5" t="n">
        <v>-7450</v>
      </c>
      <c r="C25" s="5" t="n">
        <v>-19085</v>
      </c>
    </row>
    <row spans="1:3" r="26">
      <c r="A26" s="4" t="s">
        <v>138</v>
      </c>
      <c r="B26" s="5" t="n">
        <v>-334</v>
      </c>
      <c r="C26" s="5" t="n">
        <v>-170</v>
      </c>
    </row>
    <row spans="1:3" r="27">
      <c r="A27" s="4" t="s">
        <v>139</v>
      </c>
      <c r="B27" s="5" t="n">
        <v>-320</v>
      </c>
      <c r="C27" s="5" t="n">
        <v>318</v>
      </c>
    </row>
    <row spans="1:3" r="28">
      <c r="A28" s="4" t="s">
        <v>140</v>
      </c>
      <c r="B28" s="5" t="n">
        <v>4616</v>
      </c>
      <c r="C28" s="5" t="n">
        <v>4644</v>
      </c>
    </row>
    <row spans="1:3" r="29">
      <c r="A29" s="4" t="s">
        <v>141</v>
      </c>
      <c r="B29" s="5" t="n">
        <v>4296</v>
      </c>
      <c r="C29" s="5" t="n">
        <v>4962</v>
      </c>
    </row>
    <row spans="1:3" r="30">
      <c r="A30" s="3" t="s">
        <v>142</v>
      </c>
    </row>
    <row spans="1:3" r="31">
      <c r="A31" s="4" t="s">
        <v>143</v>
      </c>
      <c r="B31" s="5" t="n">
        <v>5594</v>
      </c>
      <c r="C31" s="5" t="n">
        <v>14338</v>
      </c>
    </row>
    <row spans="1:3" r="32">
      <c r="A32" s="4" t="s">
        <v>144</v>
      </c>
      <c r="B32" s="7" t="n">
        <v>459</v>
      </c>
      <c r="C32" s="7" t="n">
        <v>2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s="1" t="s">
        <v>145</v>
      </c>
      <c r="B1" s="2" t="s">
        <v>1</v>
      </c>
    </row>
    <row spans="1:2" r="2">
      <c r="B2" s="2" t="s">
        <v>146</v>
      </c>
    </row>
    <row spans="1:2" r="3">
      <c r="A3" s="4" t="s">
        <v>147</v>
      </c>
      <c r="B3" s="7" t="n">
        <v>800</v>
      </c>
    </row>
    <row spans="1:2" r="4">
      <c r="A4" s="4" t="s">
        <v>123</v>
      </c>
      <c r="B4" s="5" t="n">
        <v>1604</v>
      </c>
    </row>
    <row spans="1:2" r="5">
      <c r="A5" s="4" t="s">
        <v>148</v>
      </c>
    </row>
    <row spans="1:2" r="6">
      <c r="A6" s="4" t="s">
        <v>123</v>
      </c>
      <c r="B6" s="5" t="n">
        <v>100</v>
      </c>
    </row>
    <row spans="1:2" r="7">
      <c r="A7" s="4" t="s">
        <v>149</v>
      </c>
      <c r="B7" s="7" t="n">
        <v>5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1"/>
    <col customWidth="1" max="3" min="3" width="43"/>
    <col customWidth="1" max="4" min="4" width="50"/>
    <col customWidth="1" max="5" min="5" width="69"/>
    <col customWidth="1" max="6" min="6" width="60"/>
    <col customWidth="1" max="7" min="7" width="37"/>
    <col customWidth="1" max="8" min="8" width="34"/>
  </cols>
  <sheetData>
    <row spans="1:8" r="1">
      <c r="A1" s="1" t="s">
        <v>150</v>
      </c>
      <c r="B1" s="2" t="s">
        <v>151</v>
      </c>
      <c r="C1" s="2" t="s">
        <v>152</v>
      </c>
      <c r="D1" s="2" t="s">
        <v>153</v>
      </c>
      <c r="E1" s="2" t="s">
        <v>154</v>
      </c>
      <c r="F1" s="2" t="s">
        <v>155</v>
      </c>
      <c r="G1" s="2" t="s">
        <v>156</v>
      </c>
      <c r="H1" s="2" t="s">
        <v>157</v>
      </c>
    </row>
    <row spans="1:8" r="2">
      <c r="A2" s="4" t="s">
        <v>158</v>
      </c>
      <c r="B2" s="7" t="n">
        <v>180495</v>
      </c>
      <c r="C2" s="7" t="n">
        <v>10077</v>
      </c>
      <c r="D2" s="7" t="n">
        <v>387432</v>
      </c>
      <c r="E2" s="7" t="n">
        <v>-10725</v>
      </c>
      <c r="F2" s="7" t="n">
        <v>-212781</v>
      </c>
      <c r="G2" s="7" t="n">
        <v>174003</v>
      </c>
      <c r="H2" s="7" t="n">
        <v>6492</v>
      </c>
    </row>
    <row spans="1:8" r="3">
      <c r="A3" s="4" t="s">
        <v>159</v>
      </c>
      <c r="B3" s="5" t="n">
        <v>8019</v>
      </c>
    </row>
    <row spans="1:8" r="4">
      <c r="A4" s="4" t="s">
        <v>160</v>
      </c>
      <c r="B4" s="5" t="n">
        <v>-3684</v>
      </c>
    </row>
    <row spans="1:8" r="5">
      <c r="A5" s="4" t="s">
        <v>161</v>
      </c>
      <c r="B5" s="5" t="n">
        <v>4335</v>
      </c>
    </row>
    <row spans="1:8" r="6">
      <c r="A6" s="4" t="s">
        <v>162</v>
      </c>
      <c r="B6" s="7" t="n">
        <v>588</v>
      </c>
      <c r="C6" s="5" t="n">
        <v>588</v>
      </c>
      <c r="G6" s="5" t="n">
        <v>588</v>
      </c>
    </row>
    <row spans="1:8" r="7">
      <c r="A7" s="4" t="s">
        <v>134</v>
      </c>
      <c r="B7" s="5" t="n">
        <v>10</v>
      </c>
      <c r="C7" s="5" t="n">
        <v>10</v>
      </c>
      <c r="G7" s="5" t="n">
        <v>10</v>
      </c>
    </row>
    <row spans="1:8" r="8">
      <c r="A8" s="4" t="s">
        <v>163</v>
      </c>
      <c r="B8" s="5" t="n">
        <v>6</v>
      </c>
      <c r="C8" s="5" t="n">
        <v>6</v>
      </c>
      <c r="G8" s="5" t="n">
        <v>6</v>
      </c>
    </row>
    <row spans="1:8" r="9">
      <c r="A9" s="4" t="s">
        <v>164</v>
      </c>
      <c r="B9" s="5" t="n">
        <v>26833</v>
      </c>
      <c r="D9" s="5" t="n">
        <v>25950</v>
      </c>
      <c r="G9" s="5" t="n">
        <v>25950</v>
      </c>
      <c r="H9" s="5" t="n">
        <v>883</v>
      </c>
    </row>
    <row spans="1:8" r="10">
      <c r="A10" s="4" t="s">
        <v>165</v>
      </c>
      <c r="D10" s="5" t="n">
        <v>-8644</v>
      </c>
      <c r="G10" s="5" t="n">
        <v>-8644</v>
      </c>
    </row>
    <row spans="1:8" r="11">
      <c r="A11" s="4" t="s">
        <v>166</v>
      </c>
      <c r="H11" s="5" t="n">
        <v>-172</v>
      </c>
    </row>
    <row spans="1:8" r="12">
      <c r="A12" s="4" t="s">
        <v>167</v>
      </c>
      <c r="B12" s="5" t="n">
        <v>-8816</v>
      </c>
    </row>
    <row spans="1:8" r="13">
      <c r="A13" s="4" t="s">
        <v>168</v>
      </c>
      <c r="B13" s="5" t="n">
        <v>-1766</v>
      </c>
      <c r="E13" s="5" t="n">
        <v>-1471</v>
      </c>
      <c r="G13" s="5" t="n">
        <v>-1471</v>
      </c>
      <c r="H13" s="5" t="n">
        <v>-295</v>
      </c>
    </row>
    <row spans="1:8" r="14">
      <c r="A14" s="4" t="s">
        <v>169</v>
      </c>
      <c r="F14" s="5" t="n">
        <v>-9865</v>
      </c>
      <c r="G14" s="5" t="n">
        <v>-9865</v>
      </c>
    </row>
    <row spans="1:8" r="15">
      <c r="A15" s="4" t="s">
        <v>170</v>
      </c>
      <c r="B15" s="7" t="n">
        <v>-9865</v>
      </c>
    </row>
    <row spans="1:8" r="16">
      <c r="A16" s="4" t="s">
        <v>171</v>
      </c>
      <c r="B16" s="5" t="n">
        <v>-100</v>
      </c>
    </row>
    <row spans="1:8" r="17">
      <c r="A17" s="4" t="s">
        <v>172</v>
      </c>
      <c r="B17" s="7" t="n">
        <v>10</v>
      </c>
      <c r="F17" s="5" t="n">
        <v>10</v>
      </c>
      <c r="G17" s="5" t="n">
        <v>10</v>
      </c>
    </row>
    <row spans="1:8" r="18">
      <c r="A18" s="4" t="s">
        <v>173</v>
      </c>
      <c r="B18" s="7" t="n">
        <v>187495</v>
      </c>
      <c r="C18" s="5" t="n">
        <v>10681</v>
      </c>
      <c r="D18" s="5" t="n">
        <v>404738</v>
      </c>
      <c r="E18" s="5" t="n">
        <v>-12196</v>
      </c>
      <c r="F18" s="5" t="n">
        <v>-222636</v>
      </c>
      <c r="G18" s="5" t="n">
        <v>180587</v>
      </c>
      <c r="H18" s="5" t="n">
        <v>6908</v>
      </c>
    </row>
    <row spans="1:8" r="19">
      <c r="A19" s="4" t="s">
        <v>174</v>
      </c>
      <c r="B19" s="5" t="n">
        <v>8019</v>
      </c>
    </row>
    <row spans="1:8" r="20">
      <c r="A20" s="4" t="s">
        <v>175</v>
      </c>
      <c r="B20" s="5" t="n">
        <v>-3784</v>
      </c>
    </row>
    <row spans="1:8" r="21">
      <c r="A21" s="4" t="s">
        <v>176</v>
      </c>
      <c r="B21" s="5" t="n">
        <v>4235</v>
      </c>
    </row>
    <row spans="1:8" r="22">
      <c r="A22" s="4" t="s">
        <v>177</v>
      </c>
      <c r="B22" s="7" t="n">
        <v>181064</v>
      </c>
      <c r="C22" s="5" t="n">
        <v>10792</v>
      </c>
      <c r="D22" s="5" t="n">
        <v>408384</v>
      </c>
      <c r="E22" s="5" t="n">
        <v>-18957</v>
      </c>
      <c r="F22" s="5" t="n">
        <v>-225820</v>
      </c>
      <c r="G22" s="5" t="n">
        <v>174399</v>
      </c>
      <c r="H22" s="5" t="n">
        <v>6665</v>
      </c>
    </row>
    <row spans="1:8" r="23">
      <c r="A23" s="4" t="s">
        <v>178</v>
      </c>
      <c r="B23" s="5" t="n">
        <v>8019</v>
      </c>
    </row>
    <row spans="1:8" r="24">
      <c r="A24" s="4" t="s">
        <v>179</v>
      </c>
      <c r="B24" s="5" t="n">
        <v>-3818</v>
      </c>
    </row>
    <row spans="1:8" r="25">
      <c r="A25" s="4" t="s">
        <v>180</v>
      </c>
      <c r="B25" s="5" t="n">
        <v>4201</v>
      </c>
    </row>
    <row spans="1:8" r="26">
      <c r="A26" s="4" t="s">
        <v>162</v>
      </c>
      <c r="B26" s="7" t="n">
        <v>647</v>
      </c>
      <c r="C26" s="5" t="n">
        <v>647</v>
      </c>
      <c r="G26" s="5" t="n">
        <v>647</v>
      </c>
    </row>
    <row spans="1:8" r="27">
      <c r="A27" s="4" t="s">
        <v>134</v>
      </c>
      <c r="B27" s="5" t="n">
        <v>9</v>
      </c>
      <c r="C27" s="5" t="n">
        <v>9</v>
      </c>
      <c r="G27" s="5" t="n">
        <v>9</v>
      </c>
    </row>
    <row spans="1:8" r="28">
      <c r="A28" s="4" t="s">
        <v>163</v>
      </c>
      <c r="B28" s="5" t="n">
        <v>-5</v>
      </c>
      <c r="C28" s="5" t="n">
        <v>-5</v>
      </c>
      <c r="G28" s="5" t="n">
        <v>-5</v>
      </c>
    </row>
    <row spans="1:8" r="29">
      <c r="A29" s="4" t="s">
        <v>164</v>
      </c>
      <c r="B29" s="5" t="n">
        <v>13721</v>
      </c>
      <c r="D29" s="5" t="n">
        <v>13370</v>
      </c>
      <c r="G29" s="5" t="n">
        <v>13370</v>
      </c>
      <c r="H29" s="5" t="n">
        <v>351</v>
      </c>
    </row>
    <row spans="1:8" r="30">
      <c r="A30" s="4" t="s">
        <v>165</v>
      </c>
      <c r="D30" s="5" t="n">
        <v>-9036</v>
      </c>
      <c r="G30" s="5" t="n">
        <v>-9036</v>
      </c>
    </row>
    <row spans="1:8" r="31">
      <c r="A31" s="4" t="s">
        <v>166</v>
      </c>
      <c r="H31" s="5" t="n">
        <v>-127</v>
      </c>
    </row>
    <row spans="1:8" r="32">
      <c r="A32" s="4" t="s">
        <v>167</v>
      </c>
      <c r="B32" s="5" t="n">
        <v>-9163</v>
      </c>
    </row>
    <row spans="1:8" r="33">
      <c r="A33" s="4" t="s">
        <v>168</v>
      </c>
      <c r="B33" s="5" t="n">
        <v>-6152</v>
      </c>
      <c r="E33" s="5" t="n">
        <v>-5379</v>
      </c>
      <c r="G33" s="5" t="n">
        <v>-5379</v>
      </c>
      <c r="H33" s="5" t="n">
        <v>-773</v>
      </c>
    </row>
    <row spans="1:8" r="34">
      <c r="A34" s="4" t="s">
        <v>169</v>
      </c>
      <c r="F34" s="5" t="n">
        <v>-3285</v>
      </c>
      <c r="G34" s="5" t="n">
        <v>-3285</v>
      </c>
    </row>
    <row spans="1:8" r="35">
      <c r="A35" s="4" t="s">
        <v>170</v>
      </c>
      <c r="B35" s="7" t="n">
        <v>-3285</v>
      </c>
    </row>
    <row spans="1:8" r="36">
      <c r="A36" s="4" t="s">
        <v>171</v>
      </c>
      <c r="B36" s="5" t="n">
        <v>-38</v>
      </c>
    </row>
    <row spans="1:8" r="37">
      <c r="A37" s="4" t="s">
        <v>172</v>
      </c>
      <c r="B37" s="7" t="n">
        <v>3</v>
      </c>
      <c r="F37" s="5" t="n">
        <v>3</v>
      </c>
      <c r="G37" s="5" t="n">
        <v>3</v>
      </c>
    </row>
    <row spans="1:8" r="38">
      <c r="A38" s="4" t="s">
        <v>181</v>
      </c>
      <c r="B38" s="7" t="n">
        <v>176839</v>
      </c>
      <c r="C38" s="7" t="n">
        <v>11443</v>
      </c>
      <c r="D38" s="7" t="n">
        <v>412718</v>
      </c>
      <c r="E38" s="7" t="n">
        <v>-24336</v>
      </c>
      <c r="F38" s="7" t="n">
        <v>-229102</v>
      </c>
      <c r="G38" s="7" t="n">
        <v>170723</v>
      </c>
      <c r="H38" s="7" t="n">
        <v>6116</v>
      </c>
    </row>
    <row spans="1:8" r="39">
      <c r="A39" s="4" t="s">
        <v>182</v>
      </c>
      <c r="B39" s="5" t="n">
        <v>8019</v>
      </c>
    </row>
    <row spans="1:8" r="40">
      <c r="A40" s="4" t="s">
        <v>183</v>
      </c>
      <c r="B40" s="5" t="n">
        <v>-3856</v>
      </c>
    </row>
    <row spans="1:8" r="41">
      <c r="A41" s="4" t="s">
        <v>184</v>
      </c>
      <c r="B41" s="5" t="n">
        <v>416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Condensed Consolidated Stateme9</vt:lpstr>
      <vt:lpstr>Basis Of Financial Statement Pr</vt:lpstr>
      <vt:lpstr>Recently Issued Accounting Stan</vt:lpstr>
      <vt:lpstr>Litigation And Other Contingenc</vt:lpstr>
      <vt:lpstr>Other Comprehensive Income Info</vt:lpstr>
      <vt:lpstr>Earnings Per Share</vt:lpstr>
      <vt:lpstr>Pension And Other Postretiremen</vt:lpstr>
      <vt:lpstr>Financial Instruments</vt:lpstr>
      <vt:lpstr>Disclosures About Segments And </vt:lpstr>
      <vt:lpstr>Litigation And Other Continge18</vt:lpstr>
      <vt:lpstr>Other Comprehensive Income In19</vt:lpstr>
      <vt:lpstr>Earnings Per Share (Tables)</vt:lpstr>
      <vt:lpstr>Pension And Other Postretirem21</vt:lpstr>
      <vt:lpstr>Disclosures About Segments An22</vt:lpstr>
      <vt:lpstr>Litigation And Other Continge23</vt:lpstr>
      <vt:lpstr>Litigation And Other Continge24</vt:lpstr>
      <vt:lpstr>Other Comprehensive Income In25</vt:lpstr>
      <vt:lpstr>Other Comprehensive Income In26</vt:lpstr>
      <vt:lpstr>Other Comprehensive Income In27</vt:lpstr>
      <vt:lpstr>Earnings Per Share (Earnings Pe</vt:lpstr>
      <vt:lpstr>Pension And Other Postretirem29</vt:lpstr>
      <vt:lpstr>Financial Instruments (Details)</vt:lpstr>
      <vt:lpstr>Disclosures About Segments An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1:57:45Z</dcterms:created>
  <dcterms:modified xmlns:dcterms="http://purl.org/dc/terms/" xmlns:xsi="http://www.w3.org/2001/XMLSchema-instance" xsi:type="dcterms:W3CDTF">2015-11-04T11:57:45Z</dcterms:modified>
  <dc:title xmlns:dc="http://purl.org/dc/elements/1.1/">Untitled</dc:title>
  <dc:description xmlns:dc="http://purl.org/dc/elements/1.1/"/>
  <dc:subject xmlns:dc="http://purl.org/dc/elements/1.1/"/>
  <cp:keywords/>
  <cp:category/>
</cp:coreProperties>
</file>